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Property and Equipment, net" sheetId="12" state="visible" r:id="rId12"/>
    <sheet xmlns:r="http://schemas.openxmlformats.org/officeDocument/2006/relationships" name="Accounts Payable and Accrued Ex" sheetId="13" state="visible" r:id="rId13"/>
    <sheet xmlns:r="http://schemas.openxmlformats.org/officeDocument/2006/relationships" name="Short-Term Notes Payable" sheetId="14" state="visible" r:id="rId14"/>
    <sheet xmlns:r="http://schemas.openxmlformats.org/officeDocument/2006/relationships" name="Prepaid Expenses - Current and " sheetId="15" state="visible" r:id="rId15"/>
    <sheet xmlns:r="http://schemas.openxmlformats.org/officeDocument/2006/relationships" name="Shareholders_ Equity" sheetId="16" state="visible" r:id="rId16"/>
    <sheet xmlns:r="http://schemas.openxmlformats.org/officeDocument/2006/relationships" name="Stock-Based Compensation" sheetId="17" state="visible" r:id="rId17"/>
    <sheet xmlns:r="http://schemas.openxmlformats.org/officeDocument/2006/relationships" name="Retirement Pla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Accounts Payable and Accrued _2" sheetId="23" state="visible" r:id="rId23"/>
    <sheet xmlns:r="http://schemas.openxmlformats.org/officeDocument/2006/relationships" name="Short-Term Notes Payable (Table" sheetId="24" state="visible" r:id="rId24"/>
    <sheet xmlns:r="http://schemas.openxmlformats.org/officeDocument/2006/relationships" name="Prepaid Expenses - Current an_2" sheetId="25" state="visible" r:id="rId25"/>
    <sheet xmlns:r="http://schemas.openxmlformats.org/officeDocument/2006/relationships" name="Shareholders_ Equity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Basis of Presentation (Details " sheetId="29" state="visible" r:id="rId29"/>
    <sheet xmlns:r="http://schemas.openxmlformats.org/officeDocument/2006/relationships" name="Significant Accounting Polici_3" sheetId="30" state="visible" r:id="rId30"/>
    <sheet xmlns:r="http://schemas.openxmlformats.org/officeDocument/2006/relationships" name="Property and Equipment, net (De" sheetId="31" state="visible" r:id="rId31"/>
    <sheet xmlns:r="http://schemas.openxmlformats.org/officeDocument/2006/relationships" name="Schedule of Accounts Payable an" sheetId="32" state="visible" r:id="rId32"/>
    <sheet xmlns:r="http://schemas.openxmlformats.org/officeDocument/2006/relationships" name="Summary of Short-Term Notes Pay" sheetId="33" state="visible" r:id="rId33"/>
    <sheet xmlns:r="http://schemas.openxmlformats.org/officeDocument/2006/relationships" name="Summary of Short-Term Notes P_2" sheetId="34" state="visible" r:id="rId34"/>
    <sheet xmlns:r="http://schemas.openxmlformats.org/officeDocument/2006/relationships" name="Schedule of Prepaid Expenses Cu" sheetId="35" state="visible" r:id="rId35"/>
    <sheet xmlns:r="http://schemas.openxmlformats.org/officeDocument/2006/relationships" name="Schedule of Warrants Outstandin" sheetId="36" state="visible" r:id="rId36"/>
    <sheet xmlns:r="http://schemas.openxmlformats.org/officeDocument/2006/relationships" name="Shareholders_ Equity (Details N" sheetId="37" state="visible" r:id="rId37"/>
    <sheet xmlns:r="http://schemas.openxmlformats.org/officeDocument/2006/relationships" name="Summary of Assumptions Used to " sheetId="38" state="visible" r:id="rId38"/>
    <sheet xmlns:r="http://schemas.openxmlformats.org/officeDocument/2006/relationships" name="Summary of Stock Option Activit" sheetId="39" state="visible" r:id="rId39"/>
    <sheet xmlns:r="http://schemas.openxmlformats.org/officeDocument/2006/relationships" name="Summary of Weighted Average Gra" sheetId="40" state="visible" r:id="rId40"/>
    <sheet xmlns:r="http://schemas.openxmlformats.org/officeDocument/2006/relationships" name="Schedule of Restricted Stock Ac" sheetId="41" state="visible" r:id="rId41"/>
    <sheet xmlns:r="http://schemas.openxmlformats.org/officeDocument/2006/relationships" name="Stock-Based Compensation (Detai" sheetId="42" state="visible" r:id="rId42"/>
    <sheet xmlns:r="http://schemas.openxmlformats.org/officeDocument/2006/relationships" name="Retirement Plan (Details Narrat" sheetId="43" state="visible" r:id="rId43"/>
    <sheet xmlns:r="http://schemas.openxmlformats.org/officeDocument/2006/relationships" name="Schedule of Components of Provi" sheetId="44" state="visible" r:id="rId44"/>
    <sheet xmlns:r="http://schemas.openxmlformats.org/officeDocument/2006/relationships" name="Summary of Components of Deferr" sheetId="45" state="visible" r:id="rId45"/>
    <sheet xmlns:r="http://schemas.openxmlformats.org/officeDocument/2006/relationships" name="Schedule of Reconciliation of T" sheetId="46" state="visible" r:id="rId46"/>
    <sheet xmlns:r="http://schemas.openxmlformats.org/officeDocument/2006/relationships" name="Schedule of Reconciliation of U" sheetId="47" state="visible" r:id="rId47"/>
    <sheet xmlns:r="http://schemas.openxmlformats.org/officeDocument/2006/relationships" name="Income Taxes (Details Narrative" sheetId="48" state="visible" r:id="rId48"/>
    <sheet xmlns:r="http://schemas.openxmlformats.org/officeDocument/2006/relationships" name="Commitments and Contingencies ("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4"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2188</t>
        </is>
      </c>
      <c r="C12" s="4" t="inlineStr">
        <is>
          <t xml:space="preserve"> </t>
        </is>
      </c>
      <c r="D12" s="4" t="inlineStr">
        <is>
          <t xml:space="preserve"> </t>
        </is>
      </c>
    </row>
    <row r="13">
      <c r="A13" s="4" t="inlineStr">
        <is>
          <t>Entity Registrant Name</t>
        </is>
      </c>
      <c r="B13" s="4" t="inlineStr">
        <is>
          <t>ORAGENICS,
INC.</t>
        </is>
      </c>
      <c r="C13" s="4" t="inlineStr">
        <is>
          <t xml:space="preserve"> </t>
        </is>
      </c>
      <c r="D13" s="4" t="inlineStr">
        <is>
          <t xml:space="preserve"> </t>
        </is>
      </c>
    </row>
    <row r="14">
      <c r="A14" s="4" t="inlineStr">
        <is>
          <t>Entity Central Index Key</t>
        </is>
      </c>
      <c r="B14" s="4" t="inlineStr">
        <is>
          <t>0001174940</t>
        </is>
      </c>
      <c r="C14" s="4" t="inlineStr">
        <is>
          <t xml:space="preserve"> </t>
        </is>
      </c>
      <c r="D14" s="4" t="inlineStr">
        <is>
          <t xml:space="preserve"> </t>
        </is>
      </c>
    </row>
    <row r="15">
      <c r="A15" s="4" t="inlineStr">
        <is>
          <t>Entity Tax Identification Number</t>
        </is>
      </c>
      <c r="B15" s="4" t="inlineStr">
        <is>
          <t>59-3410522</t>
        </is>
      </c>
      <c r="C15" s="4" t="inlineStr">
        <is>
          <t xml:space="preserve"> </t>
        </is>
      </c>
      <c r="D15" s="4" t="inlineStr">
        <is>
          <t xml:space="preserve"> </t>
        </is>
      </c>
    </row>
    <row r="16">
      <c r="A16" s="4" t="inlineStr">
        <is>
          <t>Entity Incorporation, State or Country Code</t>
        </is>
      </c>
      <c r="B16" s="4" t="inlineStr">
        <is>
          <t>FL</t>
        </is>
      </c>
      <c r="C16" s="4" t="inlineStr">
        <is>
          <t xml:space="preserve"> </t>
        </is>
      </c>
      <c r="D16" s="4" t="inlineStr">
        <is>
          <t xml:space="preserve"> </t>
        </is>
      </c>
    </row>
    <row r="17">
      <c r="A17" s="4" t="inlineStr">
        <is>
          <t>Entity Address, Address Line One</t>
        </is>
      </c>
      <c r="B17" s="4" t="inlineStr">
        <is>
          <t>1990
Main St</t>
        </is>
      </c>
      <c r="C17" s="4" t="inlineStr">
        <is>
          <t xml:space="preserve"> </t>
        </is>
      </c>
      <c r="D17" s="4" t="inlineStr">
        <is>
          <t xml:space="preserve"> </t>
        </is>
      </c>
    </row>
    <row r="18">
      <c r="A18" s="4" t="inlineStr">
        <is>
          <t>Entity Address, Address Line Two</t>
        </is>
      </c>
      <c r="B18" s="4" t="inlineStr">
        <is>
          <t>Suite
750</t>
        </is>
      </c>
      <c r="C18" s="4" t="inlineStr">
        <is>
          <t xml:space="preserve"> </t>
        </is>
      </c>
      <c r="D18" s="4" t="inlineStr">
        <is>
          <t xml:space="preserve"> </t>
        </is>
      </c>
    </row>
    <row r="19">
      <c r="A19" s="4" t="inlineStr">
        <is>
          <t>Entity Address, City or Town</t>
        </is>
      </c>
      <c r="B19" s="4" t="inlineStr">
        <is>
          <t>Sarasota</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4326</t>
        </is>
      </c>
      <c r="C21" s="4" t="inlineStr">
        <is>
          <t xml:space="preserve"> </t>
        </is>
      </c>
      <c r="D21" s="4" t="inlineStr">
        <is>
          <t xml:space="preserve"> </t>
        </is>
      </c>
    </row>
    <row r="22">
      <c r="A22" s="4" t="inlineStr">
        <is>
          <t>City Area Code</t>
        </is>
      </c>
      <c r="B22" s="4" t="inlineStr">
        <is>
          <t>813</t>
        </is>
      </c>
      <c r="C22" s="4" t="inlineStr">
        <is>
          <t xml:space="preserve"> </t>
        </is>
      </c>
      <c r="D22" s="4" t="inlineStr">
        <is>
          <t xml:space="preserve"> </t>
        </is>
      </c>
    </row>
    <row r="23">
      <c r="A23" s="4" t="inlineStr">
        <is>
          <t>Local Phone Number</t>
        </is>
      </c>
      <c r="B23" s="4" t="inlineStr">
        <is>
          <t>286-7900</t>
        </is>
      </c>
      <c r="C23" s="4" t="inlineStr">
        <is>
          <t xml:space="preserve"> </t>
        </is>
      </c>
      <c r="D23" s="4" t="inlineStr">
        <is>
          <t xml:space="preserve"> </t>
        </is>
      </c>
    </row>
    <row r="24">
      <c r="A24" s="4" t="inlineStr">
        <is>
          <t>Title of 12(b) Security</t>
        </is>
      </c>
      <c r="B24" s="4" t="inlineStr">
        <is>
          <t>Common
    Stock $0.001 par value per share</t>
        </is>
      </c>
      <c r="C24" s="4" t="inlineStr">
        <is>
          <t xml:space="preserve"> </t>
        </is>
      </c>
      <c r="D24" s="4" t="inlineStr">
        <is>
          <t xml:space="preserve"> </t>
        </is>
      </c>
    </row>
    <row r="25">
      <c r="A25" s="4" t="inlineStr">
        <is>
          <t>Trading Symbol</t>
        </is>
      </c>
      <c r="B25" s="4" t="inlineStr">
        <is>
          <t>OGEN</t>
        </is>
      </c>
      <c r="C25" s="4" t="inlineStr">
        <is>
          <t xml:space="preserve"> </t>
        </is>
      </c>
      <c r="D25" s="4" t="inlineStr">
        <is>
          <t xml:space="preserve"> </t>
        </is>
      </c>
    </row>
    <row r="26">
      <c r="A26" s="4" t="inlineStr">
        <is>
          <t>Security Exchange Name</t>
        </is>
      </c>
      <c r="B26" s="4" t="inlineStr">
        <is>
          <t>NYSE</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4740189</v>
      </c>
    </row>
    <row r="36">
      <c r="A36" s="4" t="inlineStr">
        <is>
          <t>Entity Common Stock, Shares Outstanding</t>
        </is>
      </c>
      <c r="B36" s="4" t="inlineStr">
        <is>
          <t xml:space="preserve"> </t>
        </is>
      </c>
      <c r="C36" s="6" t="n">
        <v>21475289</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677</t>
        </is>
      </c>
      <c r="C39" s="4" t="inlineStr">
        <is>
          <t xml:space="preserve"> </t>
        </is>
      </c>
      <c r="D39" s="4" t="inlineStr">
        <is>
          <t xml:space="preserve"> </t>
        </is>
      </c>
    </row>
    <row r="40">
      <c r="A40" s="4" t="inlineStr">
        <is>
          <t>Auditor Name</t>
        </is>
      </c>
      <c r="B40" s="4" t="inlineStr">
        <is>
          <t>Cherry Bekaert LLP</t>
        </is>
      </c>
      <c r="C40" s="4" t="inlineStr">
        <is>
          <t xml:space="preserve"> </t>
        </is>
      </c>
      <c r="D40" s="4" t="inlineStr">
        <is>
          <t xml:space="preserve"> </t>
        </is>
      </c>
    </row>
    <row r="41">
      <c r="A41" s="4" t="inlineStr">
        <is>
          <t>Auditor Location</t>
        </is>
      </c>
      <c r="B41" s="4" t="inlineStr">
        <is>
          <t>Tampa,
Florid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1.
Basis of Presentation The
Company Oragenics,
Inc. (formerly known as Oragen, Inc.) (the “Company” or “we”) was incorporated in November 1996. Commencing in
December 2023, we are focused on the development of medical products that treat brain related illnesses and diseases and our lead product
candidate and focus is on the development and commercialization of ONP-002 for the treatment of mild traumatic brain injury (“mTBI”
or “Concussion”). Basis
of Presentation The
accompanying consolidated financial statements have been prepared in accordance with accounting principles generally accepted in the
United States (“US GAAP”) including the assumption of a going concern basis which contemplates the realization of assets
and the settlement of liabilities and commitments in the normal course of business. Going
Concern Consideration In
light of our recurring losses, accumulated deficit and negative cash flow, the report of our independent registered public accounting
firm on our consolidated financial statements for the year ended December 31, 2024 contained an explanatory paragraph raising substantial
doubt about our ability to continue as a going concern. We
have incurred losses and negative cash flows from operations since inception. To date, we have not generated significant revenues from
operations. We incurred a net loss of $ 10.6 8.6 216.8 Historically,
our major sources of cash have been comprised of proceeds from various public and private offerings of our common stock and
preferred stock, warrant exercises, income earned on grants and interest income. For the fiscal year ended December 2024, we raised
$ 7.65 2.75 2.5 These
matters, when considered in the aggregate, raise substantial doubt about our ability to continue as a going concern for a reasonable
period of time, which is defined as within one year after the date that our consolidated financial statements are issued. Our
ability to continue operations after our current cash resources are exhausted depends on our ability to obtain additional financing or
achieve profitable operations, as to which no assurances can be given. Cash requirements may vary materially from those now planned because
of changes in our focus and direction of our research and development programs, competitive and technical advances, or other developments. Additional
financing will be required to continue operations after we exhaust our current cash resources and to continue our long-term plans for
clinical trials and new product development. There can be no assurance that any such financing can be realized or, if realized, what
the terms thereof may be, or that any amount that we are able to raise will be adequate to support our working capital requirements until
we achieve profitable operations. We
intend to seek additional funding through sublicensing arrangements, joint ventures or partnerships, sales of rights to technology, government
grants and public or private financings and may receive funding through the exercise of outstanding warrants. Our future success depends
on our ability to raise capital and ultimately generate revenue and attain profitability. We cannot be certain that additional capital,
whether through selling additional debt or equity securities or obtaining a line of credit or other loan, will be available or, if available,
will be on terms acceptable to us. If we issue additional securities to raise funds, these securities may have rights, preferences, or
privileges senior to those of our common stock, and our current shareholders may experience dilution. If we are unable to obtain funds
when needed or on acceptable terms, we may be required to curtail our current development programs, cut operating costs and forego future
development and other opportun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Consolidation The
consolidated financial statements include the accounts of Oragenics, Inc. and our wholly-owned subsidiaries Noachis Terra, Inc and Oragenics
Australia Pty Ltd. All intercompany balances and transactions have been eliminated. New
Accounting Standards ASU
2022-03 In
June 2022, the Financial Accounting Standards Board (“FASB”) issued Accounting Standards Update (“ASU”) No. 2022-03,
which states that a contractual restriction on the sale of an equity security is not considered in measuring fair value. Furthermore,
it requires an entity to disclose the fair value of equity securities subject to contractual sale restrictions, the nature and remaining
duration of the restrictions and the circumstances that could cause a lapse in the restrictions. ASU 2022-03 is effective for fiscal
years, and interim periods within those fiscal years, beginning after December 15, 2023. The adoption of ASU 2022-03 effective January
1, 2024 did not have any effect on our financial statements. ASU
2023-07 In
November 2023, the FASB issued ASU No. 2023-07, which provides amendments to reportable segment disclosure requirements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of ASU 2023-07 are required for entities with a single reportable
segment. The new segment disclosures are effective for fiscal years beginning after December 15, 2023 , . ASU
2023-09 In
December 2023, the FASB issued ASU 2023-09 related to improvements to income tax disclosures. The amendments in this update require enhanced
jurisdictional and other disaggregated disclosures for the effective tax rate reconciliation and income taxes paid. The amendments in
this update are effective for fiscal years beginning after December 15, 2024. We plan to adopt this pronouncement and make the necessary
updates to our disclosures for the year ending December 31, 2025, and, aside from these disclosure changes, we do not expect the amendments
to have a material effect on our financial statements. ASU
2024-03 In
November 2024, the FASB issued ASU 2024-03 related to the disaggregation of certain income statement expenses. The amendments in this
update require public entities to disclose incremental information related to purchases of inventory, team member compensation and depreciation,
which will provide investors the ability to better understand entity expenses and make their own judgements about entity performance.
The amendments in this update are effective for fiscal years beginning after December 15, 2026. We plan to adopt this pronouncement and
make the necessary updates to our disclosures for the year ending December 31, 2027, and, aside from these disclosure changes, we do
not expect the amendments to have a material effect on our financial statements. Use
of Estimates The
preparation of financial statements in accordance with U.S. GAAP requires us to make estimates and assumptions that affect reported amounts
and related disclosures. There are certain critical estimates that we believe require significant judgment in the preparation of our
financial statements. We consider an accounting estimate to be critical if:
● It
requires us to make assumptions because information was not available at the time, or it included matters that were highly uncertain
at the time, we were making the estimate; and
● Changes
in the estimate or different estimates that we could have selected may have had a material
impact on our financial condition or results of operations. Our
critical accounting policies and estimates include accounting for stock-based awards and accounting for business combinations or asset
purchases as described below. Cash
and Cash Equivalents Cash
and cash equivalents consist of all cash balances and highly liquid investments with an original maturity of three months or less. Our
cash and cash equivalents are deposited in a financial institution and consist of demand deposits and overnight repurchase agreements
and at times deposits are in excess of federally insured limits. Business
Segments The Company operates in one reportable segment, which includes all activities related to advancing the development of our concussion drug,
ONP-002. The determination of a single reportable segment is consistent with the consolidated financial information regularly provided
to our chief operating decision maker (CODM). In 2024, our CODM was our President, Mr. Micheal Redmond. On December 16, 2024 our CODM became, and is presently, our Chief Financial Officer and Interim Chief Executive Officer, who reviews and
evaluates consolidated net loss for purposes of assessing performance, making operating decisions, allocating resources and planning and
forecasting for future periods. The measure of segment assets is reported on the balance sheet as total assets. During the twelve-month
periods ended December 31, 2024, and 2023 there was no segment revenue. The accounting policies for the development of our concussion
drug are the same as those described in the summary of significant accounting policies. Stock-Based
Awards Generally,
all forms of stock-based awards, including stock option grants and warrants, are measured at fair value on the grant date typically using
a Black-Scholes Option Pricing Model, which requires us to make certain assumptions and estimates related to the risk-free interest rate,
expected stock price volatility, expected life of the award and expected dividends. The
expense resulting from stock-based awards is recognized in Research and development or General and administrative in our Consolidated
Statements of Operations, depending on the nature of the services provided, on a straight-line basis over the requisite service period.
To the extent the stock-based awards do not vest at the grant date they are subject to forfeiture. For
performance-based award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 We
account for forfeitures of stock-based awards as a component of stock-based compensation expense as the forfeitures occur. Impairment
of Long-Lived Assets We
periodically review our long-lived assets for impairment and reduce the carrying value to fair value whenever events or changes in circumstances
indicate that the carrying value may not be recoverable. There were no Research
and Development Expenses Research
and development consist of expenses incurred in connection with the discovery and development of our product candidates and are expensed
as incurred on our Consolidated Statements of Operations. Prepayments and upfront payments to third-party vendors for work to be completed
in the future are recorded as a prepaid expense on our Consolidated Balance Sheet. Income
Tax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operations in the period that includes
the enactment date. Deferred tax assets are reduced to estimated amounts expected to be realized by the use of a valuation allowance.
Based on our historical operating losses, a valuation allowance has been recognized for all deferred tax assets. Under US GAAP,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US GAAP
provides guidance on derecognition, classification, interest and penalties, accounting for interim periods, disclosure and transition. Concentrations Financial
instruments which potentially subject us to concentrations of credit risk consist principally of cash and cash equivalents. We maintain
cash accounts in commercial banks, which may, at times, exceed federally insured limits. We have not experienced any losses in such accounts.
We believe we are not exposed to any significant credit risk on cash and cash equivalents. As of December 31, 2024 and 2023, the uninsured
portion of this balance was $ 0.6 3.1 Grant
Revenue Grant
revenue in 2023 was derived from a small business innovation research grant in the amount of $ 2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3.
Property and Equipment, net In
September 2023, we terminated our lease for the building where some of our research and development activities for our lantibiotic program
were undertaken. As a result, all our property and equipment assets were disposed of as of December 31, 2023. Depreciation and amortization
expense was $ 27,391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 xml:space="preserve">4.
Accounts Payable and Accrued Expenses Accounts
payable and accrued expenses consist of the following as of December 31, 2024 and 2023: Schedule of Accounts Payable and Accrued Expenses
December
31, 2024 December
31, 2023
Accounts payable trade $ 1,144,634 $ 1,244,947
Accrued expenses 202,834 222,739
Accrued vacation 8,399 7,981
Total accounts payable
and accrued expenses $ 1,355,867 $ 1,475,6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Notes Payable</t>
        </is>
      </c>
      <c r="B1" s="2" t="inlineStr">
        <is>
          <t>12 Months Ended</t>
        </is>
      </c>
    </row>
    <row r="2">
      <c r="B2" s="2" t="inlineStr">
        <is>
          <t>Dec. 31, 2024</t>
        </is>
      </c>
    </row>
    <row r="3">
      <c r="A3" s="3" t="inlineStr">
        <is>
          <t>Debt Disclosure [Abstract]</t>
        </is>
      </c>
      <c r="B3" s="4" t="inlineStr">
        <is>
          <t xml:space="preserve"> </t>
        </is>
      </c>
    </row>
    <row r="4">
      <c r="A4" s="4" t="inlineStr">
        <is>
          <t>Short-Term Notes Payable</t>
        </is>
      </c>
      <c r="B4" s="4" t="inlineStr">
        <is>
          <t xml:space="preserve">5.
Short-Term Notes Payable We
had the following short-term notes payable as of December 31, 2024 and 2023: Summary
of Short-Term Notes Payable
2024 2023
Insurance
premium financing of $ 636,972 611,109 67,277 54,366 9.55 $ 328,528 $ 312,703
Short-term notes payable $ 328,528 $ 312,7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s - Current and Long-Term</t>
        </is>
      </c>
      <c r="B1" s="2" t="inlineStr">
        <is>
          <t>12 Months Ended</t>
        </is>
      </c>
    </row>
    <row r="2">
      <c r="B2" s="2" t="inlineStr">
        <is>
          <t>Dec. 31, 2024</t>
        </is>
      </c>
    </row>
    <row r="3">
      <c r="A3" s="3" t="inlineStr">
        <is>
          <t>Prepaid Expenses - Current And Long-term</t>
        </is>
      </c>
      <c r="B3" s="4" t="inlineStr">
        <is>
          <t xml:space="preserve"> </t>
        </is>
      </c>
    </row>
    <row r="4">
      <c r="A4" s="4" t="inlineStr">
        <is>
          <t>Prepaid Expenses - Current and Long-Term</t>
        </is>
      </c>
      <c r="B4" s="4" t="inlineStr">
        <is>
          <t xml:space="preserve">6.
Prepaid Expenses - Current and Long-Term Schedule
of Prepaid Expenses Current and Noncurrent
December
31, 2024 December
31, 2023
Prepaid research and expense, current $ 177,437 $ —
Prepaid insurance 354,467 334,940
Other prepaid expense,
current 75,768 47,333
Prepaid research and development expense, long-term — 1,090,750
Total prepaid expenses – current and long-term $ 607,672 $ 1,473,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7.
Shareholders’ Equity Common
Stock We
currently have 350,000,000 50,000,000 12,570,100 3,080,693 7,488,692 16,966,692 A t-The-Market
Sales Agreement with Dawson James On
October 11, 2024, we entered into an At-the-Market Sales Agreement (the “ATM Agreement”) with Dawson James Securities Inc.
(“Dawson James”) pursuant to which are allowed to issue and sell, from time to time, shares of our common stock (the “Shares”)
by any method permitted by law as an “at the market offering” as defined in Rule 415(a)(4) of the Securities Act of 1933,
including, without limitation, sales made directly on or through the NYSE American (the “Offering”). Dawson James will use
its commercially reasonable efforts to sell the Shares requested by us to be sold, consistent with their normal trading and sales practices.
We have no obligation to sell any of the Shares. We may instruct Dawson James not to sell the Shares if the sales cannot be effected
at or above the price designated by us and we may suspend sales pursuant to the ATM Agreement at any time. We
will pay Dawson James a commission of up to 3.0 30,000 2,500 Any
sales of Shares under the ATM Agreement will be made pursuant to our Registration Statement on Form S-3 (File No. 333-269225), which
allows the sale of up to $ 10,000,000 10,000,000 As
of December 31, 2024 there have been no shares sold under the ATM Agreement. Subsequent
to December 31, 2024, on February 5, 2025, we sold 7.8 2.75 At-The-Market
Sales Agreement with Ascendiant Capital Markets, LLC On
August 8, 2024, we entered into an At-The-Market Issuance Sales Agreement (the “Sales Agreement”) with Ascendiant Capital
Markets, LLC, as sales agent (“Ascendiant Capital”), pursuant to which we could offer and sell up to $ 10.0 Public
Offering of Common Stock On
March 1, 2024, we sold 1,400,000 1.50 210,000 August
25, 2024 February
27, 2029 5 1.875 2.1 Placement
Agency Agreement with Dawson James Securities Inc. On
June 25, 2024, we entered into a placement agency agreement (the “Placement Agency Agreement”) with Dawson James Securities
Inc. (“Dawson James”) pursuant to which we engaged Dawson James as the placement agent for a registered public offering of 1,100,000 1.00 7.00 75,000 In addition, we issued Dawson James warrants to purchase 55,000 5 1.25 This
offering resulted in gross proceeds of $ 1.1 Second
Placement Agency Agreement with Dawson James Securities Inc. On
September 4, 2024, we entered into a second placement agency agreement (the “Second Placement Agency Agreement”) with Dawson
James pursuant to which we engaged Dawson James as the placement agent for a registered public offering of 8,106,584 0.55 0.549 0.001 The
Pre-Funded Warrants are immediately exercisable and terminate when exercised in full. We
sold 3,078,378 5,028,206 4.45 As
of the date of this filing all of the Pre-Funded Warrants have been exercised. We
paid a placement agent fee equal to 7.00 125,000 In addition, we issued
the Placement Agent warrants to purchase up to 405,329 5 0.6875 Debt
Raise On
March 13, 2025, the Company entered into and consummated a note securities purchase agreement (the “ Purchase
Agreement Purchaser Offering 3,000,000 Note
1,000,000 Series G Preferred Stock 2,250,000 175,000 75,000 The
Note was issued with an original issue discount of 20 No interest accrues on the Note unless and until an Event of Default (as defined
in the Note) has occurred, upon which interest shall accrue at a rate of twenty percent (20.0%) per annum and shall be computed on the
basis of a three hundred sixty (360)-day year and twelve (12) thirty (30)-day months and shall be payable on the maturity date. The Note
matures upon the earlier of 120 days from the issuance date or the closing of any subsequent offering by the Company with net proceeds
equal to or in excess of all amounts due under the Note. The Note contain certain Events of Default, including (i) the Company’s
failure to pay any amount of principal, interest, redemption price or other amounts due under the Notes or any other transaction document,
(ii) any default under, redemption of, or acceleration prior to maturity of any indebtedness of the Company, as such term is defined
in the transaction documents, (iii) bankruptcy of the Company or its subsidiaries, (iv) a final judgement or judgements for the payment
of money in excess of $250,000, which is not discharged or stayed pending appeal within 60 days, and (v) any breach or failure to comply
with any provision of the Note or any other transaction document. Upon the occurrence of any Event of Default and at any time thereafter,
the Purchaser shall have the right to exercise all of the remedies under the Note. In
connection with the Offering, the Company filed a Certificate of Designation with the Secretary of State for the State of Florida (the
“ Certificate of Designation 1,000,000 Dividends No
dividends shall be paid on shares of the Series G Preferred Stock. Voting
Rights The
rights and preferences of the Series G Preferred Stock are set forth in the Certificate of Designation filed with Secretary of State
for the State of Florida, a copy of which is attached hereto as Exhibit 3.9. The Series G Preferred Stock has no voting rights, except
as required by applicable law and except that each share of Series G Preferred Stock shall entitle the holder thereof to 1,000 votes
per each share of Series G Preferred Stock solely and exclusively with respect to the Reverse Split Proposal, the Amendment Proposal
and any Adjournment Proposal (as defined below), voting together with the Common Stock as a single class. The Purchaser has agreed to
vote all of Purchaser’s shares of Series G Mirroring Preferred Stock on any proposal presented to the shareholders of the Corporation
for purposes of approving the Reverse Split Proposal, the Amendment Proposal and the Adjournment Proposal and has agreed that such shares
of Series G Mirroring Preferred Stock, shall, to the extent voted in favor of such proposals, be automatically and without further action
of the Purchaser voted in the same proportions as shares of Common Stock (excluding any shares of Common Stock that are not voted) are
voted on the Reverse Split Proposal, the Amendment Proposal and the Adjournment Proposal, as applicable. For the avoidance of doubt,
and for illustrative purposes only, if 30% of the aggregate votes cast by Common Stock in connection with the Reverse Split Proposal
are voted against such proposal and 70% of the aggregate votes cast by Common Stock are voted in favor thereof, then 30% of the votes
cast by the shares of Series G Mirroring Preferred Stock voting in connection with the Reverse Split Proposal shall vote against the
approval of the Reverse Split Proposal and 70% of such votes shall be cast in favor. Liquidation The
Series G Preferred Stock shall rank junior to the Series F Preferred Stock. Upon any liquidation, dissolution or winding-up of the Corporation,
whether voluntary or involuntary (a “ Liquidation 0.10 Cancellation Upon
effectiveness of either the Reverse Split Proposal or the Proposal to Increase Authorized Shares, each share of Series G Preferred Stock
shall be automatically transferred to the Company and cancelled for no consideration with no action on behalf of the holders of Series
G Preferred Stock. Such shares shall resume the status of authorized but unissued preferred stock and will no longer be designated as
Series G Mirroring Preferred Stock. Preemptive
Rights No
holders of Series G Preferred Stock will, as holders of Series G Preferred Stock, have any preemptive rights to purchase or subscribe
for our Common Stock or any of our other securities. Redemption The
Series G Preferred Stock are not redeemable by the Company. Trading
Market There
is no established trading market for any of the Series G Preferred Stock, and we do not expect a market to develop. We do not intend
to apply for a listing for any of the Series G Preferred Stock on any securities exchange or other nationally recognized trading system.
Without an active trading market, the liquidity of the Series G Preferred Stock will be limited. The
foregoing descriptions of the Certificate of Designation, the Purchase Agreement, the Note, the Lock-Up Agreements and the Placement
Agency Agreement do not purport to be complete and are qualified in their entirety by reference to the full text of the Purchase Agreement,
Notes, the Lock-Up Agreement and the Placement Agency Agreement, forms of which are attached hereto as Exhibits 3.9, 10.25, 10.26, 10.27
and 10.29, respectively and are each incorporated by reference herein. The
Company intends to use the net proceeds from the Offering for working capital and other general corporate purposes. Dawson James Securities,
Inc. served as the placement agent in the Offering, pursuant to the terms of a placement agent agreement dated February 26, 2024. The
Note and Series G Preferred Stock sold in the Offering were issued in a private placement under Section 4(a)(2) of the Securities Act
of 1933, as amended (the “ Act Warrants Outstanding
and exercisable warrants as of December 31, 2024 are presented below: Schedule
of Warrants Outstanding and Exercisable
Warrants Exercise
Price Expiration
153,334 $ 75.00 5/1/2025
52,911 $ 60.00 7/17/2025
70,000 $ 1.88 2/27/2029
55,000 1 $ 1.25 6/29/2029
405,329 2 $ 0.69 9/4/2029
736,574
1) Dawson
James Placement Agent warrants that became exercisable December 23, 2024.
2) Dawson
James Placement Agent warrants that become exercisable March 4, 2025. We
also had 1,139,705 All
outstanding warrants are classified as equity on our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8.
Stock-Based Compensation 2021
Incentive Plan The
2021 Incentive Plan authorizes the grant of stock options (incentive and non-statutory), stock appreciation rights and restricted
stock covering a total of 3,166,167 shares
of our common stock. Options are granted at the fair value of our common stock on the date of grant and generally vest either
immediately or over a period of up to three years 10 years
from the date of grant. As of December 31, 2024, 993,753
shares of our common stock were reserved for issuance related to the 2021 Incentive Plan, and 2,032,914 Recipients
of stock awards under our 2021 Incentive Plan become the owner of record of the stock immediately upon grant, which may be subject to
certain restrictions. The balance of unvested restricted stock will be forfeited and automatically transferred back to us at no cost
upon the termination of the recipient’s employment. Upon vesting of restricted stock that is made to recipients who are employees,
the recipient has the option to settle minimum withholding taxes by electing to have us withhold otherwise deliverable shares having
a fair value equal to the required tax obligations (“net-settlement”). The net-settlement shares are then immediately cancelled
and retired and reduce the shares available for issuance under the 2021 Incentive Plan. We
use the Black-Scholes Pricing Option Pricing Model to estimate the fair value of stock-based awards on the date of grant. The assumptions
employed in the calculation of the fair value of share-based compensation expense were calculated as follows for all years presented:
● Expected
dividend yield – zero based on the fact that we do not plan to issue dividends.
● Expected
volatility – based on our historical market price at consistent points in a period
equal to the expected life of the options.
● Risk-free
interest rate – based on the U.S. Treasury yield curve in effect at the time of grant.
● Expected
life of options – based on the simplified method of estimating the expected life. Forfeitures
are accounted for as they occur. Assumptions
used to estimate the fair value of stock options granted were as follows: Summary
of Assumptions Used to Estimate the Fair Value of Stock Options Granted
Granted in
Period High Low Weighted
Average
Award/Strike Price 0.48 0.48 0.48
Market Price 0.48 0.48 0.48
Volatility 120.76 % 110.12 % 114.00 %
Dividend Yield 0.00 % 0.00 % 0.00 %
Expected Life 5.50 2.50 4.74
Risk Free Rate 3.53 % 3.49 % 3.50 % Total
stock-based compensation related to stock options was $ 516,049 550,083 21,154 Stock
option activity for the year ended December 31, 2024 was as follows: Summary
of Stock Option Activity
Number
of Shares Weighted
Average Exercise Price Weighted
Average Remaining Contractual Term Aggregate
Intrinsic Value (1)
Outstanding at December 31, 2023 244,733 $ 20.17 8.73 $ 74,559
Granted 799,583 0.48 — —
Forfeited (50,563 ) 13.76 — —
Outstanding at December 31, 2024 993,753 4.65 6.72 —
Exercisable at December 31, 2024 922,353 4.97 6.49 —
(1) The
aggregate intrinsic value is calculated as the difference between the exercise price of the underlying stock option awards and the
closing market price of our common stock as of December 31, 2024 and 2023, respectively Certain
other information regarding our stock-based awards was as follows: Summary
of Weighted Average Grant Fair Value of Stock Options
2024 2023
Weighted average grant date fair value of stock options
granted per share $ 0.38 $ 4.59
Grant date fair value of stock options that
vested $ 305,632 $ 291,401 Restricted
stock activity was as follows for the year ended December 31, 2024: Schedule
of Restricted Stock Activity
Number
of Shares Weighted
Average Grant-Date Fair Value
Non-vested restricted stock at
beginning of year 6,000 $ 3.34
Vested (6,000 ) 3.34
Non-vested restricted
stock at end of year — - The
fair value of restricted stock vested in 2024 was $ 20,220 5,055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4</t>
        </is>
      </c>
    </row>
    <row r="3">
      <c r="A3" s="3" t="inlineStr">
        <is>
          <t>Retirement Benefits [Abstract]</t>
        </is>
      </c>
      <c r="B3" s="4" t="inlineStr">
        <is>
          <t xml:space="preserve"> </t>
        </is>
      </c>
    </row>
    <row r="4">
      <c r="A4" s="4" t="inlineStr">
        <is>
          <t>Retirement Plan</t>
        </is>
      </c>
      <c r="B4" s="4" t="inlineStr">
        <is>
          <t xml:space="preserve">9.
Retirement Plan We
have a defined contribution Simple Individual Retirement Arrangement plan which covers all employees and provides for a Company match
of up to 3 27,325 20,0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0.
Income Taxes The
components of the provision for income taxes for the years ended December 31, 2024 and 2023 are as follows: Schedule
of Components of Provision for Income Taxes
2024 2023
Current $ — $ —
Deferred (1,408,287 ) (5,791,558 )
Valuation Allowance 1,408,287 5,791,558
Total provision (Deferred
benefit) for income taxes $ — $ — At
December 31, 2024 and 2023, the Company had temporary differences between the carrying amounts of assets and liabilities for financial
reporting purposes and their respective income tax bases, as measured by enacted state and federal tax rates, as follows: Summary
of Components of Deferred Tax
2024 2023
Deferred
tax assets (liabilities):
Net
operating loss carryforward $ 41,070,043 $ 39,810,409
Accrued
vacation 13,421 -
Non-qualified
stock compensation 1,228,004 1,160,775
Capitalized
Research &amp; Development costs 3,694,354 3,417,706
Intangibles 2,360,913 2,569,559
Total
deferred tax assets 48,366,736 46,958,449
Less
valuation allowance (48,366,736 ) (46,958,449 )
Total
net deferred tax asset, net of valuation allowance $ — $ — The
following is a reconciliation of tax computed at the statutory federal rate to the income tax expense (benefit) in the statements of
operations for the years ended December 31, 2024 and 2023: Schedule
of Reconciliation of Tax Computed at Statutory Federal Rate
2024 2023
Income
tax benefit computed at statutory federal rate of 21 21 $ (2,207,843 ) $ (4,337,705 )
State
income tax benefits, net of federal expense/benefit (400,411 ) (1,204,720 )
Australia Tax (60,962 ) —
Prior
year adjustment — 150,533
Change
in valuation allowance 2,027,835 5,342,529
Non-deductible
expenses 1,100 272
Change in tax rates 590,690 —
Other 49,590 49,091
Total
provision (benefit) for income taxe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s
of historical taxable income and projections of future taxable income over which the deferred tax assets are deductible, the Company
believes that it is more likely than not that it will not be able to realize the benefits of these deductible differences. Accordingly,
a valuation allowance of $ 48,366,736 46,958,449 1,408,287 5,791,558 At
December 31, 2024, the Company has federal and state tax net operating loss carryforwards of $ 159,358,389 142,594,207 4,041,694 Utilization
of net operating loss carryforwards and research and development credit carryforwards may be subject to a substantial annual limitation
due to ownership change limitations that may have occurred or, could occur in the future in accordance with Section 382 of the Internal
Revenue Code of 1986 (“IRC Section 382”) and with Section 383 of the Internal Revenue Code of 1986, as well as similar state
provisions. These ownership changes may limit the amount of net operating loss carryforwards and research and development credit carryforwards
that can be utilized annually to offset future taxable income and taxes, respectively. In general, an ownership change, as defined by
IRC Section 382, results from transactions increasing the ownership of certain stockholders or public groups in the stock of a corporation
by more than 50 percentage points over a three-year period. The Company has completed several financings since its inception which may
result in a change in ownership as defined by IRC Section 382, or could result in a change in control in the future. For
the years ended December 31, 2024 and 2023, the Company incurred $ 0 0 The
Company files its income tax returns in the U.S. federal jurisdiction and in Florida and Pennsylvania. With few exceptions, the Company
is no longer subject to federal or state income tax examinations by tax authorities for years before 2016. A
reconciliation of the beginning and ending amount of unrecognized tax benefits is as follows: Schedule
of Reconciliation of Unrecognized Tax Benefits
Balance as of December 31, 2021 $ 4,027,180
Additions based on tax
positions related to the current year 940,106
Reductions for the tax
positions of prior years (115,396 )
Expired
Tax Credits due to 20-year life (17,043 )
Balance as of December 31, 2022 $ 4,834,847
Additions based on tax
positions related to the current year 46,229
Reductions for the tax
positions of prior years (680,042 )
Expired Tax Credits due
to 20-year life (31,680 )
Balance as of December 31, 2023 $ 4,169,354
Additions based on tax positions related to the current year —
Reductions for the tax positions of prior years (46,229 )
Expired Tax Credits due to 20-year life (81,431 )
Balance as of December 31, 2024 $ 4,041,694 Included in the balance at December 31, 2024 and 2023,
are $ 4,041,694 4,169,354 During the years 2024 and 2023 the Company did not
recognize any interest and penalties. Due to the potential offset of the Company’s operating loss carryforward for any future activity,
the amount attributed to interest and penalties would be immateri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64840</v>
      </c>
      <c r="C3" s="5" t="n">
        <v>3483501</v>
      </c>
    </row>
    <row r="4">
      <c r="A4" s="4" t="inlineStr">
        <is>
          <t>Prepaid expenses and other current assets</t>
        </is>
      </c>
      <c r="B4" s="6" t="n">
        <v>607670</v>
      </c>
      <c r="C4" s="6" t="n">
        <v>382273</v>
      </c>
    </row>
    <row r="5">
      <c r="A5" s="4" t="inlineStr">
        <is>
          <t>Total current assets</t>
        </is>
      </c>
      <c r="B5" s="6" t="n">
        <v>1472510</v>
      </c>
      <c r="C5" s="6" t="n">
        <v>3865774</v>
      </c>
    </row>
    <row r="6">
      <c r="A6" s="4" t="inlineStr">
        <is>
          <t>Prepaid research and development expense</t>
        </is>
      </c>
      <c r="B6" s="4" t="inlineStr">
        <is>
          <t xml:space="preserve"> </t>
        </is>
      </c>
      <c r="C6" s="6" t="n">
        <v>1090750</v>
      </c>
    </row>
    <row r="7">
      <c r="A7" s="4" t="inlineStr">
        <is>
          <t>Operating lease right-of-use assets</t>
        </is>
      </c>
      <c r="B7" s="4" t="inlineStr">
        <is>
          <t xml:space="preserve"> </t>
        </is>
      </c>
      <c r="C7" s="6" t="n">
        <v>9811</v>
      </c>
    </row>
    <row r="8">
      <c r="A8" s="4" t="inlineStr">
        <is>
          <t>Total assets</t>
        </is>
      </c>
      <c r="B8" s="6" t="n">
        <v>1472510</v>
      </c>
      <c r="C8" s="6" t="n">
        <v>4966335</v>
      </c>
    </row>
    <row r="9">
      <c r="A9" s="3" t="inlineStr">
        <is>
          <t>Current liabilities:</t>
        </is>
      </c>
      <c r="B9" s="4" t="inlineStr">
        <is>
          <t xml:space="preserve"> </t>
        </is>
      </c>
      <c r="C9" s="4" t="inlineStr">
        <is>
          <t xml:space="preserve"> </t>
        </is>
      </c>
    </row>
    <row r="10">
      <c r="A10" s="4" t="inlineStr">
        <is>
          <t>Accounts payable and accrued expenses</t>
        </is>
      </c>
      <c r="B10" s="6" t="n">
        <v>1355867</v>
      </c>
      <c r="C10" s="6" t="n">
        <v>1475667</v>
      </c>
    </row>
    <row r="11">
      <c r="A11" s="4" t="inlineStr">
        <is>
          <t>Short-term notes payable</t>
        </is>
      </c>
      <c r="B11" s="6" t="n">
        <v>328528</v>
      </c>
      <c r="C11" s="6" t="n">
        <v>312703</v>
      </c>
    </row>
    <row r="12">
      <c r="A12" s="4" t="inlineStr">
        <is>
          <t>Operating lease liabilities</t>
        </is>
      </c>
      <c r="B12" s="4" t="inlineStr">
        <is>
          <t xml:space="preserve"> </t>
        </is>
      </c>
      <c r="C12" s="6" t="n">
        <v>9811</v>
      </c>
    </row>
    <row r="13">
      <c r="A13" s="4" t="inlineStr">
        <is>
          <t>Total current liabilities</t>
        </is>
      </c>
      <c r="B13" s="6" t="n">
        <v>1684395</v>
      </c>
      <c r="C13" s="6" t="n">
        <v>1798181</v>
      </c>
    </row>
    <row r="14">
      <c r="A14" s="3" t="inlineStr">
        <is>
          <t>Shareholders’ (deficit) equity:</t>
        </is>
      </c>
      <c r="B14" s="4" t="inlineStr">
        <is>
          <t xml:space="preserve"> </t>
        </is>
      </c>
      <c r="C14" s="4" t="inlineStr">
        <is>
          <t xml:space="preserve"> </t>
        </is>
      </c>
    </row>
    <row r="15">
      <c r="A15" s="4" t="inlineStr">
        <is>
          <t>Preferred stock, no par value; 50,000,000 shares authorized; -0- and 5,417,000 Series A shares, -0- and 4,050,000 Series B shares, -0- and -0- Series C shares, 7,488,692 and 7,488,692 Series F shares outstanding at December 31, 2024 and December 31, 2023, respectively</t>
        </is>
      </c>
      <c r="B15" s="4" t="inlineStr">
        <is>
          <t xml:space="preserve"> </t>
        </is>
      </c>
      <c r="C15" s="6" t="n">
        <v>1592723</v>
      </c>
    </row>
    <row r="16">
      <c r="A16" s="4" t="inlineStr">
        <is>
          <t>Common stock, $0.001 par value; 350,000,000 shares authorized; 12,570,100 and 3,080,693 shares issued and outstanding at December 31, 2024 and December 31, 2023, respectively</t>
        </is>
      </c>
      <c r="B16" s="6" t="n">
        <v>12570</v>
      </c>
      <c r="C16" s="6" t="n">
        <v>3081</v>
      </c>
    </row>
    <row r="17">
      <c r="A17" s="4" t="inlineStr">
        <is>
          <t>Additional paid-in capital</t>
        </is>
      </c>
      <c r="B17" s="6" t="n">
        <v>216561717</v>
      </c>
      <c r="C17" s="6" t="n">
        <v>207790604</v>
      </c>
    </row>
    <row r="18">
      <c r="A18" s="4" t="inlineStr">
        <is>
          <t>Accumulated Deficit</t>
        </is>
      </c>
      <c r="B18" s="6" t="n">
        <v>-216786172</v>
      </c>
      <c r="C18" s="6" t="n">
        <v>-206218254</v>
      </c>
    </row>
    <row r="19">
      <c r="A19" s="4" t="inlineStr">
        <is>
          <t>Total shareholders’ (deficit) equity</t>
        </is>
      </c>
      <c r="B19" s="6" t="n">
        <v>-211885</v>
      </c>
      <c r="C19" s="6" t="n">
        <v>3168154</v>
      </c>
    </row>
    <row r="20">
      <c r="A20" s="4" t="inlineStr">
        <is>
          <t>Total liabilities and shareholders’ (deficit) equity</t>
        </is>
      </c>
      <c r="B20" s="5" t="n">
        <v>1472510</v>
      </c>
      <c r="C20" s="5" t="n">
        <v>49663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Ladenburg
Thalmann Litigation On
December 7, 2022, we entered into an investment banking engagement letter with Ladenburg Thalmann, (“Ladenburg”). The engagement
letter was subsequently amended at various times (together with amendments to the “Engagement Letter”). We terminated the
Engagement Letter as of August 15, 2023. Ladenburg sent us an invoice in the amount of $ 2,5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2.
Subsequent Events ATM
Financing In
February 2025, we raised $ 2.75
million through the sale of common stock through
our ATM with Dawson James. See Note 7 for additional information. Debt
Raise On
March 13, 2025, the Company entered into and consummated a note securities purchase agreement (the “ Purchase Agreement Purchaser Offering 3,000,000 Note 1,000,000 Series G Preferred Stock 2,250,000 175,000 75,000 The
Note was issued with an original issue discount of 20 No interest accrues on the Note unless and until an Event of Default (as defined
in the Note) has occurred, upon which interest shall accrue at a rate of twenty percent (20.0%) per annum and shall be computed on the
basis of a three hundred sixty (360)-day year and twelve (12) thirty (30)-day months and shall be payable on the maturity date. The Note
matures upon the earlier of 120 days from the issuance date or the closing of any subsequent offering by the Company with net proceeds
equal to or in excess of all amounts due under the Note. The Note contain certain Events of Default, including (i) the Company’s
failure to pay any amount of principal, interest, redemption price or other amounts due under the Notes or any other transaction document,
(ii) any default under, redemption of, or acceleration prior to maturity of any indebtedness of the Company, as such term is defined
in the transaction documents, (iii) bankruptcy of the Company or its subsidiaries, (iv) a final judgement or judgements for the payment
of money in excess of $250,000, which is not discharged or stayed pending appeal within 60 days, and (v) any breach or failure to comply
with any provision of the Note or any other transaction document. Upon the occurrence of any Event of Default and at any time thereafter,
the Purchaser shall have the right to exercise all of the remedies under the Note. In
connection with the Offering, the Company filed a Certificate of Designation with the Secretary of State for the State of Florida (the
“ Certificate of Designation 1,000,000 Dividends No
dividends shall be paid on shares of the Series G Preferred Stock. Voting
Rights The
rights and preferences of the Series G Preferred Stock are set forth in the Certificate of Designation filed with Secretary of State
for the State of Florida, a copy of which is attached hereto as Exhibit 3.9. The Series G Preferred Stock has no voting rights, except
as required by applicable law and except that each share of Series G Preferred Stock shall entitle the holder thereof to 1,000 votes
per each share of Series G Preferred Stock solely and exclusively with respect to the Reverse Split Proposal, the Amendment Proposal
and any Adjournment Proposal (as defined below), voting together with the Common Stock as a single class. The Purchaser has agreed to
vote all of Purchaser’s shares of Series G Mirroring Preferred Stock on any proposal presented to the shareholders of the Corporation
for purposes of approving the Reverse Split Proposal, the Amendment Proposal and the Adjournment Proposal and has agreed that such shares
of Series G Mirroring Preferred Stock, shall, to the extent voted in favor of such proposals, be automatically and without further action
of the Purchaser voted in the same proportions as shares of Common Stock (excluding any shares of Common Stock that are not voted) are
voted on the Reverse Split Proposal, the Amendment Proposal and the Adjournment Proposal, as applicable. For the avoidance of doubt,
and for illustrative purposes only, if 30% of the aggregate votes cast by Common Stock in connection with the Reverse Split Proposal
are voted against such proposal and 70% of the aggregate votes cast by Common Stock are voted in favor thereof, then 30% of the votes
cast by the shares of Series G Mirroring Preferred Stock voting in connection with the Reverse Split Proposal shall vote against the
approval of the Reverse Split Proposal and 70% of such votes shall be cast in favor. Liquidation The
Series G Preferred Stock shall rank junior to the Series F Preferred Stock. Upon any liquidation, dissolution or winding-up of the Corporation,
whether voluntary or involuntary (a “ Liquidation Cancellation Upon
effectiveness of either the Reverse Split Proposal or the Proposal to Increase Authorized Shares, each share of Series G Preferred Stock
shall be automatically transferred to the Company and cancelled for no consideration with no action on behalf of the holders of Series
G Preferred Stock. Such shares shall resume the status of authorized but unissued preferred stock and will no longer be designated as
Series G Mirroring Preferred Stock. Preemptive
Rights No
holders of Series G Preferred Stock will, as holders of Series G Preferred Stock, have any preemptive rights to purchase or subscribe
for our Common Stock or any of our other securities. Redemption The
Series G Preferred Stock are not redeemable by the Company. Trading
Market There
is no established trading market for any of the Series G Preferred Stock, and we do not expect a market to develop. We do not intend
to apply for a listing for any of the Series G Preferred Stock on any securities exchange or other nationally recognized trading system.
Without an active trading market, the liquidity of the Series G Preferred Stock will be limited. The
foregoing descriptions of the Certificate of Designation, the Purchase Agreement, the Note, the Lock-Up Agreements and the Placement
Agency Agreement do not purport to be complete and are qualified in their entirety by reference to the full text of the Purchase Agreement,
Notes, the Lock-Up Agreement and the Placement Agency Agreement, forms of which are attached hereto as Exhibits 3.9, 10.25, 10.26, 10.27
and 10.29, respectively and are each incorporated by reference herein. The
Company intends to use the net proceeds from the Offering for working capital and other general corporate purposes. Dawson James Securities,
Inc. served as the placement agent in the Offering, pursuant to the terms of a placement agent agreement dated February 26, 2024. The
Note and Series G Preferred Stock sold in the Offering were issued in a private placement under Section 4(a)(2) of the Securities Act
of 1933, as amended (the “ A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Consolidation</t>
        </is>
      </c>
      <c r="B4" s="4" t="inlineStr">
        <is>
          <t xml:space="preserve">Basis
of Consolidation The
consolidated financial statements include the accounts of Oragenics, Inc. and our wholly-owned subsidiaries Noachis Terra, Inc and Oragenics
Australia Pty Ltd. All intercompany balances and transactions have been eliminated. </t>
        </is>
      </c>
    </row>
    <row r="5">
      <c r="A5" s="4" t="inlineStr">
        <is>
          <t>New Accounting Standards</t>
        </is>
      </c>
      <c r="B5" s="4" t="inlineStr">
        <is>
          <t xml:space="preserve">New
Accounting Standards ASU
2022-03 In
June 2022, the Financial Accounting Standards Board (“FASB”) issued Accounting Standards Update (“ASU”) No. 2022-03,
which states that a contractual restriction on the sale of an equity security is not considered in measuring fair value. Furthermore,
it requires an entity to disclose the fair value of equity securities subject to contractual sale restrictions, the nature and remaining
duration of the restrictions and the circumstances that could cause a lapse in the restrictions. ASU 2022-03 is effective for fiscal
years, and interim periods within those fiscal years, beginning after December 15, 2023. The adoption of ASU 2022-03 effective January
1, 2024 did not have any effect on our financial statements. ASU
2023-07 In
November 2023, the FASB issued ASU No. 2023-07, which provides amendments to reportable segment disclosure requirements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of ASU 2023-07 are required for entities with a single reportable
segment. The new segment disclosures are effective for fiscal years beginning after December 15, 2023 , . ASU
2023-09 In
December 2023, the FASB issued ASU 2023-09 related to improvements to income tax disclosures. The amendments in this update require enhanced
jurisdictional and other disaggregated disclosures for the effective tax rate reconciliation and income taxes paid. The amendments in
this update are effective for fiscal years beginning after December 15, 2024. We plan to adopt this pronouncement and make the necessary
updates to our disclosures for the year ending December 31, 2025, and, aside from these disclosure changes, we do not expect the amendments
to have a material effect on our financial statements. ASU
2024-03 In
November 2024, the FASB issued ASU 2024-03 related to the disaggregation of certain income statement expenses. The amendments in this
update require public entities to disclose incremental information related to purchases of inventory, team member compensation and depreciation,
which will provide investors the ability to better understand entity expenses and make their own judgements about entity performance.
The amendments in this update are effective for fiscal years beginning after December 15, 2026. We plan to adopt this pronouncement and
make the necessary updates to our disclosures for the year ending December 31, 2027, and, aside from these disclosure changes, we do
not expect the amendments to have a material effect on our financial statements. </t>
        </is>
      </c>
    </row>
    <row r="6">
      <c r="A6" s="4" t="inlineStr">
        <is>
          <t>Use of Estimates</t>
        </is>
      </c>
      <c r="B6" s="4" t="inlineStr">
        <is>
          <t xml:space="preserve">Use
of Estimates The
preparation of financial statements in accordance with U.S. GAAP requires us to make estimates and assumptions that affect reported amounts
and related disclosures. There are certain critical estimates that we believe require significant judgment in the preparation of our
financial statements. We consider an accounting estimate to be critical if:
● It
requires us to make assumptions because information was not available at the time, or it included matters that were highly uncertain
at the time, we were making the estimate; and
● Changes
in the estimate or different estimates that we could have selected may have had a material
impact on our financial condition or results of operations. Our
critical accounting policies and estimates include accounting for stock-based awards and accounting for business combinations or asset
purchases as described below. </t>
        </is>
      </c>
    </row>
    <row r="7">
      <c r="A7" s="4" t="inlineStr">
        <is>
          <t>Cash and Cash Equivalents</t>
        </is>
      </c>
      <c r="B7" s="4" t="inlineStr">
        <is>
          <t xml:space="preserve">Cash
and Cash Equivalents Cash
and cash equivalents consist of all cash balances and highly liquid investments with an original maturity of three months or less. Our
cash and cash equivalents are deposited in a financial institution and consist of demand deposits and overnight repurchase agreements
and at times deposits are in excess of federally insured limits. </t>
        </is>
      </c>
    </row>
    <row r="8">
      <c r="A8" s="4" t="inlineStr">
        <is>
          <t>Business Segments</t>
        </is>
      </c>
      <c r="B8" s="4" t="inlineStr">
        <is>
          <t xml:space="preserve">Business
Segments The Company operates in one reportable segment, which includes all activities related to advancing the development of our concussion drug,
ONP-002. The determination of a single reportable segment is consistent with the consolidated financial information regularly provided
to our chief operating decision maker (CODM). In 2024, our CODM was our President, Mr. Micheal Redmond. On December 16, 2024 our CODM became, and is presently, our Chief Financial Officer and Interim Chief Executive Officer, who reviews and
evaluates consolidated net loss for purposes of assessing performance, making operating decisions, allocating resources and planning and
forecasting for future periods. The measure of segment assets is reported on the balance sheet as total assets. During the twelve-month
periods ended December 31, 2024, and 2023 there was no segment revenue. The accounting policies for the development of our concussion
drug are the same as those described in the summary of significant accounting policies. </t>
        </is>
      </c>
    </row>
    <row r="9">
      <c r="A9" s="4" t="inlineStr">
        <is>
          <t>Stock-Based Awards</t>
        </is>
      </c>
      <c r="B9" s="4" t="inlineStr">
        <is>
          <t xml:space="preserve">Stock-Based
Awards Generally,
all forms of stock-based awards, including stock option grants and warrants, are measured at fair value on the grant date typically using
a Black-Scholes Option Pricing Model, which requires us to make certain assumptions and estimates related to the risk-free interest rate,
expected stock price volatility, expected life of the award and expected dividends. The
expense resulting from stock-based awards is recognized in Research and development or General and administrative in our Consolidated
Statements of Operations, depending on the nature of the services provided, on a straight-line basis over the requisite service period.
To the extent the stock-based awards do not vest at the grant date they are subject to forfeiture. For
performance-based award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 We
account for forfeitures of stock-based awards as a component of stock-based compensation expense as the forfeitures occur. </t>
        </is>
      </c>
    </row>
    <row r="10">
      <c r="A10" s="4" t="inlineStr">
        <is>
          <t>Impairment of Long-Lived Assets</t>
        </is>
      </c>
      <c r="B10" s="4" t="inlineStr">
        <is>
          <t xml:space="preserve">Impairment
of Long-Lived Assets We
periodically review our long-lived assets for impairment and reduce the carrying value to fair value whenever events or changes in circumstances
indicate that the carrying value may not be recoverable. There were no </t>
        </is>
      </c>
    </row>
    <row r="11">
      <c r="A11" s="4" t="inlineStr">
        <is>
          <t>Research and Development Expenses</t>
        </is>
      </c>
      <c r="B11" s="4" t="inlineStr">
        <is>
          <t xml:space="preserve">Research
and Development Expenses Research
and development consist of expenses incurred in connection with the discovery and development of our product candidates and are expensed
as incurred on our Consolidated Statements of Operations. Prepayments and upfront payments to third-party vendors for work to be completed
in the future are recorded as a prepaid expense on our Consolidated Balance Sheet. </t>
        </is>
      </c>
    </row>
    <row r="12">
      <c r="A12" s="4" t="inlineStr">
        <is>
          <t>Income Tax</t>
        </is>
      </c>
      <c r="B12" s="4" t="inlineStr">
        <is>
          <t xml:space="preserve">Income
Tax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operations in the period that includes
the enactment date. Deferred tax assets are reduced to estimated amounts expected to be realized by the use of a valuation allowance.
Based on our historical operating losses, a valuation allowance has been recognized for all deferred tax assets. Under US GAAP,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US GAAP
provides guidance on derecognition, classification, interest and penalties, accounting for interim periods, disclosure and transition. </t>
        </is>
      </c>
    </row>
    <row r="13">
      <c r="A13" s="4" t="inlineStr">
        <is>
          <t>Concentrations</t>
        </is>
      </c>
      <c r="B13" s="4" t="inlineStr">
        <is>
          <t xml:space="preserve">Concentrations Financial
instruments which potentially subject us to concentrations of credit risk consist principally of cash and cash equivalents. We maintain
cash accounts in commercial banks, which may, at times, exceed federally insured limits. We have not experienced any losses in such accounts.
We believe we are not exposed to any significant credit risk on cash and cash equivalents. As of December 31, 2024 and 2023, the uninsured
portion of this balance was $ 0.6 3.1 </t>
        </is>
      </c>
    </row>
    <row r="14">
      <c r="A14" s="4" t="inlineStr">
        <is>
          <t>Grant Revenue</t>
        </is>
      </c>
      <c r="B14" s="4" t="inlineStr">
        <is>
          <t>Grant
Revenue Grant
revenue in 2023 was derived from a small business innovation research grant in the amount of $ 25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 of the following as of December 31, 2024 and 2023: Schedule of Accounts Payable and Accrued Expenses
December
31, 2024 December
31, 2023
Accounts payable trade $ 1,144,634 $ 1,244,947
Accrued expenses 202,834 222,739
Accrued vacation 8,399 7,981
Total accounts payable
and accrued expenses $ 1,355,867 $ 1,475,6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Notes Payable (Tables)</t>
        </is>
      </c>
      <c r="B1" s="2" t="inlineStr">
        <is>
          <t>12 Months Ended</t>
        </is>
      </c>
    </row>
    <row r="2">
      <c r="B2" s="2" t="inlineStr">
        <is>
          <t>Dec. 31, 2024</t>
        </is>
      </c>
    </row>
    <row r="3">
      <c r="A3" s="3" t="inlineStr">
        <is>
          <t>Debt Disclosure [Abstract]</t>
        </is>
      </c>
      <c r="B3" s="4" t="inlineStr">
        <is>
          <t xml:space="preserve"> </t>
        </is>
      </c>
    </row>
    <row r="4">
      <c r="A4" s="4" t="inlineStr">
        <is>
          <t>Summary of Short-Term Notes Payable</t>
        </is>
      </c>
      <c r="B4" s="4" t="inlineStr">
        <is>
          <t xml:space="preserve">We
had the following short-term notes payable as of December 31, 2024 and 2023: Summary
of Short-Term Notes Payable
2024 2023
Insurance
premium financing of $ 636,972 611,109 67,277 54,366 9.55 $ 328,528 $ 312,703
Short-term notes payable $ 328,528 $ 312,7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 Current and Long-Term (Tables)</t>
        </is>
      </c>
      <c r="B1" s="2" t="inlineStr">
        <is>
          <t>12 Months Ended</t>
        </is>
      </c>
    </row>
    <row r="2">
      <c r="B2" s="2" t="inlineStr">
        <is>
          <t>Dec. 31, 2024</t>
        </is>
      </c>
    </row>
    <row r="3">
      <c r="A3" s="3" t="inlineStr">
        <is>
          <t>Prepaid Expenses - Current And Long-term</t>
        </is>
      </c>
      <c r="B3" s="4" t="inlineStr">
        <is>
          <t xml:space="preserve"> </t>
        </is>
      </c>
    </row>
    <row r="4">
      <c r="A4" s="4" t="inlineStr">
        <is>
          <t>Schedule of Prepaid Expenses Current and Noncurrent</t>
        </is>
      </c>
      <c r="B4" s="4" t="inlineStr">
        <is>
          <t xml:space="preserve"> Schedule
of Prepaid Expenses Current and Noncurrent
December
31, 2024 December
31, 2023
Prepaid research and expense, current $ 177,437 $ —
Prepaid insurance 354,467 334,940
Other prepaid expense,
current 75,768 47,333
Prepaid research and development expense, long-term — 1,090,750
Total prepaid expenses – current and long-term $ 607,672 $ 1,473,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Warrants Outstanding and Exercisable</t>
        </is>
      </c>
      <c r="B4" s="4" t="inlineStr">
        <is>
          <t>Outstanding
and exercisable warrants as of December 31, 2024 are presented below: Schedule
of Warrants Outstanding and Exercisable
Warrants Exercise
Price Expiration
153,334 $ 75.00 5/1/2025
52,911 $ 60.00 7/17/2025
70,000 $ 1.88 2/27/2029
55,000 1 $ 1.25 6/29/2029
405,329 2 $ 0.69 9/4/2029
736,574
1) Dawson
James Placement Agent warrants that became exercisable December 23, 2024.
2) Dawson
James Placement Agent warrants that become exercisable March 4,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Assumptions Used to Estimate the Fair Value of Stock Options Granted</t>
        </is>
      </c>
      <c r="B4" s="4" t="inlineStr">
        <is>
          <t>Assumptions
used to estimate the fair value of stock options granted were as follows: Summary
of Assumptions Used to Estimate the Fair Value of Stock Options Granted
Granted in
Period High Low Weighted
Average
Award/Strike Price 0.48 0.48 0.48
Market Price 0.48 0.48 0.48
Volatility 120.76 % 110.12 % 114.00 %
Dividend Yield 0.00 % 0.00 % 0.00 %
Expected Life 5.50 2.50 4.74
Risk Free Rate 3.53 % 3.49 % 3.50 %</t>
        </is>
      </c>
    </row>
    <row r="5">
      <c r="A5" s="4" t="inlineStr">
        <is>
          <t>Summary of Stock Option Activity</t>
        </is>
      </c>
      <c r="B5" s="4" t="inlineStr">
        <is>
          <t>Stock
option activity for the year ended December 31, 2024 was as follows: Summary
of Stock Option Activity
Number
of Shares Weighted
Average Exercise Price Weighted
Average Remaining Contractual Term Aggregate
Intrinsic Value (1)
Outstanding at December 31, 2023 244,733 $ 20.17 8.73 $ 74,559
Granted 799,583 0.48 — —
Forfeited (50,563 ) 13.76 — —
Outstanding at December 31, 2024 993,753 4.65 6.72 —
Exercisable at December 31, 2024 922,353 4.97 6.49 —
(1) The
aggregate intrinsic value is calculated as the difference between the exercise price of the underlying stock option awards and the
closing market price of our common stock as of December 31, 2024 and 2023, respectively</t>
        </is>
      </c>
    </row>
    <row r="6">
      <c r="A6" s="4" t="inlineStr">
        <is>
          <t>Summary of Weighted Average Grant Fair Value of Stock Options</t>
        </is>
      </c>
      <c r="B6" s="4" t="inlineStr">
        <is>
          <t xml:space="preserve">Certain
other information regarding our stock-based awards was as follows: Summary
of Weighted Average Grant Fair Value of Stock Options
2024 2023
Weighted average grant date fair value of stock options
granted per share $ 0.38 $ 4.59
Grant date fair value of stock options that
vested $ 305,632 $ 291,401 </t>
        </is>
      </c>
    </row>
    <row r="7">
      <c r="A7" s="4" t="inlineStr">
        <is>
          <t>Schedule of Restricted Stock Activity</t>
        </is>
      </c>
      <c r="B7" s="4" t="inlineStr">
        <is>
          <t xml:space="preserve">Restricted
stock activity was as follows for the year ended December 31, 2024: Schedule
of Restricted Stock Activity
Number
of Shares Weighted
Average Grant-Date Fair Value
Non-vested restricted stock at
beginning of year 6,000 $ 3.34
Vested (6,000 ) 3.34
Non-vested restricted
stock at end of year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Provision for Income Taxes</t>
        </is>
      </c>
      <c r="B4" s="4" t="inlineStr">
        <is>
          <t xml:space="preserve">The
components of the provision for income taxes for the years ended December 31, 2024 and 2023 are as follows: Schedule
of Components of Provision for Income Taxes
2024 2023
Current $ — $ —
Deferred (1,408,287 ) (5,791,558 )
Valuation Allowance 1,408,287 5,791,558
Total provision (Deferred
benefit) for income taxes $ — $ — </t>
        </is>
      </c>
    </row>
    <row r="5">
      <c r="A5" s="4" t="inlineStr">
        <is>
          <t>Summary of Components of Deferred Tax</t>
        </is>
      </c>
      <c r="B5" s="4" t="inlineStr">
        <is>
          <t xml:space="preserve">At
December 31, 2024 and 2023, the Company had temporary differences between the carrying amounts of assets and liabilities for financial
reporting purposes and their respective income tax bases, as measured by enacted state and federal tax rates, as follows: Summary
of Components of Deferred Tax
2024 2023
Deferred
tax assets (liabilities):
Net
operating loss carryforward $ 41,070,043 $ 39,810,409
Accrued
vacation 13,421 -
Non-qualified
stock compensation 1,228,004 1,160,775
Capitalized
Research &amp; Development costs 3,694,354 3,417,706
Intangibles 2,360,913 2,569,559
Total
deferred tax assets 48,366,736 46,958,449
Less
valuation allowance (48,366,736 ) (46,958,449 )
Total
net deferred tax asset, net of valuation allowance $ — $ — </t>
        </is>
      </c>
    </row>
    <row r="6">
      <c r="A6" s="4" t="inlineStr">
        <is>
          <t>Schedule of Reconciliation of Tax Computed at Statutory Federal Rate</t>
        </is>
      </c>
      <c r="B6" s="4" t="inlineStr">
        <is>
          <t xml:space="preserve">The
following is a reconciliation of tax computed at the statutory federal rate to the income tax expense (benefit) in the statements of
operations for the years ended December 31, 2024 and 2023: Schedule
of Reconciliation of Tax Computed at Statutory Federal Rate
2024 2023
Income
tax benefit computed at statutory federal rate of 21 21 $ (2,207,843 ) $ (4,337,705 )
State
income tax benefits, net of federal expense/benefit (400,411 ) (1,204,720 )
Australia Tax (60,962 ) —
Prior
year adjustment — 150,533
Change
in valuation allowance 2,027,835 5,342,529
Non-deductible
expenses 1,100 272
Change in tax rates 590,690 —
Other 49,590 49,091
Total
provision (benefit) for income taxes $ — $ — </t>
        </is>
      </c>
    </row>
    <row r="7">
      <c r="A7" s="4" t="inlineStr">
        <is>
          <t>Schedule of Reconciliation of Unrecognized Tax Benefits</t>
        </is>
      </c>
      <c r="B7" s="4" t="inlineStr">
        <is>
          <t xml:space="preserve">A
reconciliation of the beginning and ending amount of unrecognized tax benefits is as follows: Schedule
of Reconciliation of Unrecognized Tax Benefits
Balance as of December 31, 2021 $ 4,027,180
Additions based on tax
positions related to the current year 940,106
Reductions for the tax
positions of prior years (115,396 )
Expired
Tax Credits due to 20-year life (17,043 )
Balance as of December 31, 2022 $ 4,834,847
Additions based on tax
positions related to the current year 46,229
Reductions for the tax
positions of prior years (680,042 )
Expired Tax Credits due
to 20-year life (31,680 )
Balance as of December 31, 2023 $ 4,169,354
Additions based on tax positions related to the current year —
Reductions for the tax positions of prior years (46,229 )
Expired Tax Credits due to 20-year life (81,431 )
Balance as of December 31, 2024 $ 4,041,6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4" customWidth="1" min="2" max="2"/>
    <col width="15" customWidth="1" min="3" max="3"/>
    <col width="16" customWidth="1" min="4" max="4"/>
    <col width="14" customWidth="1" min="5" max="5"/>
  </cols>
  <sheetData>
    <row r="1">
      <c r="A1" s="1" t="inlineStr">
        <is>
          <t>Basis of Presentation (Details Narrative) - USD ($)</t>
        </is>
      </c>
      <c r="C1" s="2" t="inlineStr">
        <is>
          <t>1 Months Ended</t>
        </is>
      </c>
      <c r="D1" s="2" t="inlineStr">
        <is>
          <t>12 Months Ended</t>
        </is>
      </c>
    </row>
    <row r="2">
      <c r="B2" s="2" t="inlineStr">
        <is>
          <t>Mar. 31, 2025</t>
        </is>
      </c>
      <c r="C2" s="2" t="inlineStr">
        <is>
          <t>Feb. 28, 2025</t>
        </is>
      </c>
      <c r="D2" s="2" t="inlineStr">
        <is>
          <t>Dec. 31, 2024</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10567918</v>
      </c>
      <c r="E4" s="5" t="n">
        <v>20655737</v>
      </c>
    </row>
    <row r="5">
      <c r="A5" s="4" t="inlineStr">
        <is>
          <t>Operating activities</t>
        </is>
      </c>
      <c r="B5" s="4" t="inlineStr">
        <is>
          <t xml:space="preserve"> </t>
        </is>
      </c>
      <c r="C5" s="4" t="inlineStr">
        <is>
          <t xml:space="preserve"> </t>
        </is>
      </c>
      <c r="D5" s="6" t="n">
        <v>8597382</v>
      </c>
      <c r="E5" s="6" t="n">
        <v>7290880</v>
      </c>
    </row>
    <row r="6">
      <c r="A6" s="4" t="inlineStr">
        <is>
          <t>Accumulated deficit</t>
        </is>
      </c>
      <c r="B6" s="4" t="inlineStr">
        <is>
          <t xml:space="preserve"> </t>
        </is>
      </c>
      <c r="C6" s="4" t="inlineStr">
        <is>
          <t xml:space="preserve"> </t>
        </is>
      </c>
      <c r="D6" s="6" t="n">
        <v>216786172</v>
      </c>
      <c r="E6" s="5" t="n">
        <v>206218254</v>
      </c>
    </row>
    <row r="7">
      <c r="A7" s="4" t="inlineStr">
        <is>
          <t>Gross proceeds from private placements and sales of common stock</t>
        </is>
      </c>
      <c r="B7" s="4" t="inlineStr">
        <is>
          <t xml:space="preserve"> </t>
        </is>
      </c>
      <c r="C7" s="4" t="inlineStr">
        <is>
          <t xml:space="preserve"> </t>
        </is>
      </c>
      <c r="D7" s="5" t="n">
        <v>7650000</v>
      </c>
      <c r="E7" s="4" t="inlineStr">
        <is>
          <t xml:space="preserve"> </t>
        </is>
      </c>
    </row>
    <row r="8">
      <c r="A8" s="4" t="inlineStr">
        <is>
          <t>Purchase Agreement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Single investor</t>
        </is>
      </c>
      <c r="B10" s="5" t="n">
        <v>2500000</v>
      </c>
      <c r="C10" s="4" t="inlineStr">
        <is>
          <t xml:space="preserve"> </t>
        </is>
      </c>
      <c r="D10" s="4" t="inlineStr">
        <is>
          <t xml:space="preserve"> </t>
        </is>
      </c>
      <c r="E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Sale of common stock</t>
        </is>
      </c>
      <c r="B13" s="4" t="inlineStr">
        <is>
          <t xml:space="preserve"> </t>
        </is>
      </c>
      <c r="C13" s="5" t="n">
        <v>2750000</v>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no par value</t>
        </is>
      </c>
      <c r="B2" s="5" t="n">
        <v>0</v>
      </c>
      <c r="C2" s="5" t="n">
        <v>0</v>
      </c>
    </row>
    <row r="3">
      <c r="A3" s="4" t="inlineStr">
        <is>
          <t>Preferred stock, shares authorized</t>
        </is>
      </c>
      <c r="B3" s="6" t="n">
        <v>50000000</v>
      </c>
      <c r="C3" s="6" t="n">
        <v>50000000</v>
      </c>
    </row>
    <row r="4">
      <c r="A4" s="4" t="inlineStr">
        <is>
          <t>Preferred stock, shares outstanding</t>
        </is>
      </c>
      <c r="B4" s="6" t="n">
        <v>7488692</v>
      </c>
      <c r="C4" s="6" t="n">
        <v>16966692</v>
      </c>
    </row>
    <row r="5">
      <c r="A5" s="4" t="inlineStr">
        <is>
          <t>Common stock, par value</t>
        </is>
      </c>
      <c r="B5" s="7" t="n">
        <v>0.001</v>
      </c>
      <c r="C5" s="7" t="n">
        <v>0.001</v>
      </c>
    </row>
    <row r="6">
      <c r="A6" s="4" t="inlineStr">
        <is>
          <t>Common stock, shares authorized</t>
        </is>
      </c>
      <c r="B6" s="6" t="n">
        <v>350000000</v>
      </c>
      <c r="C6" s="6" t="n">
        <v>350000000</v>
      </c>
    </row>
    <row r="7">
      <c r="A7" s="4" t="inlineStr">
        <is>
          <t>Common stock, shares issued</t>
        </is>
      </c>
      <c r="B7" s="6" t="n">
        <v>12570100</v>
      </c>
      <c r="C7" s="6" t="n">
        <v>3080693</v>
      </c>
    </row>
    <row r="8">
      <c r="A8" s="4" t="inlineStr">
        <is>
          <t>Common stock, shares outstanding</t>
        </is>
      </c>
      <c r="B8" s="6" t="n">
        <v>12570100</v>
      </c>
      <c r="C8" s="6" t="n">
        <v>3080693</v>
      </c>
    </row>
    <row r="9">
      <c r="A9" s="4" t="inlineStr">
        <is>
          <t>Series A Preferred Stock [Member]</t>
        </is>
      </c>
      <c r="B9" s="4" t="inlineStr">
        <is>
          <t xml:space="preserve"> </t>
        </is>
      </c>
      <c r="C9" s="4" t="inlineStr">
        <is>
          <t xml:space="preserve"> </t>
        </is>
      </c>
    </row>
    <row r="10">
      <c r="A10" s="4" t="inlineStr">
        <is>
          <t>Preferred stock, shares outstanding</t>
        </is>
      </c>
      <c r="B10" s="6" t="n">
        <v>0</v>
      </c>
      <c r="C10" s="6" t="n">
        <v>5417000</v>
      </c>
    </row>
    <row r="11">
      <c r="A11" s="4" t="inlineStr">
        <is>
          <t>Series B Preferred Stock [Member]</t>
        </is>
      </c>
      <c r="B11" s="4" t="inlineStr">
        <is>
          <t xml:space="preserve"> </t>
        </is>
      </c>
      <c r="C11" s="4" t="inlineStr">
        <is>
          <t xml:space="preserve"> </t>
        </is>
      </c>
    </row>
    <row r="12">
      <c r="A12" s="4" t="inlineStr">
        <is>
          <t>Preferred stock, shares outstanding</t>
        </is>
      </c>
      <c r="B12" s="6" t="n">
        <v>0</v>
      </c>
      <c r="C12" s="6" t="n">
        <v>4050000</v>
      </c>
    </row>
    <row r="13">
      <c r="A13" s="4" t="inlineStr">
        <is>
          <t>Series C Preferred Stock [Member]</t>
        </is>
      </c>
      <c r="B13" s="4" t="inlineStr">
        <is>
          <t xml:space="preserve"> </t>
        </is>
      </c>
      <c r="C13" s="4" t="inlineStr">
        <is>
          <t xml:space="preserve"> </t>
        </is>
      </c>
    </row>
    <row r="14">
      <c r="A14" s="4" t="inlineStr">
        <is>
          <t>Preferred stock, shares outstanding</t>
        </is>
      </c>
      <c r="B14" s="6" t="n">
        <v>0</v>
      </c>
      <c r="C14" s="6" t="n">
        <v>0</v>
      </c>
    </row>
    <row r="15">
      <c r="A15" s="4" t="inlineStr">
        <is>
          <t>Series F Preferred Stock [Member]</t>
        </is>
      </c>
      <c r="B15" s="4" t="inlineStr">
        <is>
          <t xml:space="preserve"> </t>
        </is>
      </c>
      <c r="C15" s="4" t="inlineStr">
        <is>
          <t xml:space="preserve"> </t>
        </is>
      </c>
    </row>
    <row r="16">
      <c r="A16" s="4" t="inlineStr">
        <is>
          <t>Preferred stock, shares outstanding</t>
        </is>
      </c>
      <c r="B16" s="6" t="n">
        <v>7488692</v>
      </c>
      <c r="C16" s="6" t="n">
        <v>74886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Impairment of long lived assets</t>
        </is>
      </c>
      <c r="B4" s="5" t="n">
        <v>0</v>
      </c>
      <c r="C4" s="5" t="n">
        <v>0</v>
      </c>
    </row>
    <row r="5">
      <c r="A5" s="4" t="inlineStr">
        <is>
          <t>Cash uninsured amount</t>
        </is>
      </c>
      <c r="B5" s="6" t="n">
        <v>600000</v>
      </c>
      <c r="C5" s="6" t="n">
        <v>3100000</v>
      </c>
    </row>
    <row r="6">
      <c r="A6" s="4" t="inlineStr">
        <is>
          <t>Grant revenue</t>
        </is>
      </c>
      <c r="B6" s="4" t="inlineStr">
        <is>
          <t xml:space="preserve"> </t>
        </is>
      </c>
      <c r="C6" s="6" t="n">
        <v>37653</v>
      </c>
    </row>
    <row r="7">
      <c r="A7" s="4" t="inlineStr">
        <is>
          <t>Grant [Member]</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Grant revenue</t>
        </is>
      </c>
      <c r="B9" s="4" t="inlineStr">
        <is>
          <t xml:space="preserve"> </t>
        </is>
      </c>
      <c r="C9" s="5" t="n">
        <v>25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and amortization expense</t>
        </is>
      </c>
      <c r="B4" s="4" t="inlineStr">
        <is>
          <t xml:space="preserve"> </t>
        </is>
      </c>
      <c r="C4" s="5" t="n">
        <v>2739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 trade</t>
        </is>
      </c>
      <c r="B3" s="5" t="n">
        <v>1144634</v>
      </c>
      <c r="C3" s="5" t="n">
        <v>1244947</v>
      </c>
    </row>
    <row r="4">
      <c r="A4" s="4" t="inlineStr">
        <is>
          <t>Accrued expenses</t>
        </is>
      </c>
      <c r="B4" s="6" t="n">
        <v>202834</v>
      </c>
      <c r="C4" s="6" t="n">
        <v>222739</v>
      </c>
    </row>
    <row r="5">
      <c r="A5" s="4" t="inlineStr">
        <is>
          <t>Accrued vacation</t>
        </is>
      </c>
      <c r="B5" s="6" t="n">
        <v>8399</v>
      </c>
      <c r="C5" s="6" t="n">
        <v>7981</v>
      </c>
    </row>
    <row r="6">
      <c r="A6" s="4" t="inlineStr">
        <is>
          <t>Total accounts payable and accrued expenses</t>
        </is>
      </c>
      <c r="B6" s="5" t="n">
        <v>1355867</v>
      </c>
      <c r="C6" s="5" t="n">
        <v>147566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ummary of Short-Term Notes Payable (Details)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Short-term notes payable</t>
        </is>
      </c>
      <c r="B3" s="5" t="n">
        <v>328528</v>
      </c>
      <c r="C3" s="5" t="n">
        <v>3127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hort-Term Notes Payable (Details) (Parenthetical) - Insurance Premium Financing [Member] - USD ($)</t>
        </is>
      </c>
      <c r="B1" s="2" t="inlineStr">
        <is>
          <t>12 Months Ended</t>
        </is>
      </c>
    </row>
    <row r="2">
      <c r="B2" s="2" t="inlineStr">
        <is>
          <t>Dec. 31, 2024</t>
        </is>
      </c>
      <c r="C2" s="2" t="inlineStr">
        <is>
          <t>Dec. 31, 2023</t>
        </is>
      </c>
    </row>
    <row r="3">
      <c r="A3" s="3" t="inlineStr">
        <is>
          <t>Malpractice Insurance [Line Items]</t>
        </is>
      </c>
      <c r="B3" s="4" t="inlineStr">
        <is>
          <t xml:space="preserve"> </t>
        </is>
      </c>
      <c r="C3" s="4" t="inlineStr">
        <is>
          <t xml:space="preserve"> </t>
        </is>
      </c>
    </row>
    <row r="4">
      <c r="A4" s="4" t="inlineStr">
        <is>
          <t>Debt instrument, face amount</t>
        </is>
      </c>
      <c r="B4" s="5" t="n">
        <v>636972</v>
      </c>
      <c r="C4" s="5" t="n">
        <v>611109</v>
      </c>
    </row>
    <row r="5">
      <c r="A5" s="4" t="inlineStr">
        <is>
          <t>Debt instrument, periodic payment</t>
        </is>
      </c>
      <c r="B5" s="5" t="n">
        <v>67277</v>
      </c>
      <c r="C5" s="5" t="n">
        <v>54366</v>
      </c>
    </row>
    <row r="6">
      <c r="A6" s="4" t="inlineStr">
        <is>
          <t>Debt instrument, interest rate</t>
        </is>
      </c>
      <c r="B6" s="9" t="n">
        <v>0.0955</v>
      </c>
      <c r="C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Prepaid Expenses Current and Noncurrent (Details) - USD ($)</t>
        </is>
      </c>
      <c r="B1" s="2" t="inlineStr">
        <is>
          <t>Dec. 31, 2024</t>
        </is>
      </c>
      <c r="C1" s="2" t="inlineStr">
        <is>
          <t>Dec. 31, 2023</t>
        </is>
      </c>
    </row>
    <row r="2">
      <c r="A2" s="3" t="inlineStr">
        <is>
          <t>Prepaid Expenses - Current And Long-term</t>
        </is>
      </c>
      <c r="B2" s="4" t="inlineStr">
        <is>
          <t xml:space="preserve"> </t>
        </is>
      </c>
      <c r="C2" s="4" t="inlineStr">
        <is>
          <t xml:space="preserve"> </t>
        </is>
      </c>
    </row>
    <row r="3">
      <c r="A3" s="4" t="inlineStr">
        <is>
          <t>Prepaid research and expense, current</t>
        </is>
      </c>
      <c r="B3" s="5" t="n">
        <v>177437</v>
      </c>
      <c r="C3" s="4" t="inlineStr">
        <is>
          <t xml:space="preserve"> </t>
        </is>
      </c>
    </row>
    <row r="4">
      <c r="A4" s="4" t="inlineStr">
        <is>
          <t>Prepaid insurance</t>
        </is>
      </c>
      <c r="B4" s="6" t="n">
        <v>354467</v>
      </c>
      <c r="C4" s="6" t="n">
        <v>334940</v>
      </c>
    </row>
    <row r="5">
      <c r="A5" s="4" t="inlineStr">
        <is>
          <t>Other prepaid expense, current</t>
        </is>
      </c>
      <c r="B5" s="6" t="n">
        <v>75768</v>
      </c>
      <c r="C5" s="6" t="n">
        <v>47333</v>
      </c>
    </row>
    <row r="6">
      <c r="A6" s="4" t="inlineStr">
        <is>
          <t>Prepaid research and development expense, long-term</t>
        </is>
      </c>
      <c r="B6" s="4" t="inlineStr">
        <is>
          <t xml:space="preserve"> </t>
        </is>
      </c>
      <c r="C6" s="6" t="n">
        <v>1090750</v>
      </c>
    </row>
    <row r="7">
      <c r="A7" s="4" t="inlineStr">
        <is>
          <t>Total prepaid expenses – current and long-term</t>
        </is>
      </c>
      <c r="B7" s="5" t="n">
        <v>607672</v>
      </c>
      <c r="C7" s="5" t="n">
        <v>14730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chedule of Warrants Outstanding and Exercisable (Details)</t>
        </is>
      </c>
      <c r="B1" s="2" t="inlineStr">
        <is>
          <t>Dec. 31, 2024 $ / shares shares</t>
        </is>
      </c>
    </row>
    <row r="2">
      <c r="A2" s="3" t="inlineStr">
        <is>
          <t>Class of Warrant or Right [Line Items]</t>
        </is>
      </c>
      <c r="B2" s="4" t="inlineStr">
        <is>
          <t xml:space="preserve"> </t>
        </is>
      </c>
    </row>
    <row r="3">
      <c r="A3" s="4" t="inlineStr">
        <is>
          <t>Warrants outstanding</t>
        </is>
      </c>
      <c r="B3" s="6" t="n">
        <v>736574</v>
      </c>
    </row>
    <row r="4">
      <c r="A4" s="4" t="inlineStr">
        <is>
          <t>Range One [Member]</t>
        </is>
      </c>
      <c r="B4" s="4" t="inlineStr">
        <is>
          <t xml:space="preserve"> </t>
        </is>
      </c>
    </row>
    <row r="5">
      <c r="A5" s="3" t="inlineStr">
        <is>
          <t>Class of Warrant or Right [Line Items]</t>
        </is>
      </c>
      <c r="B5" s="4" t="inlineStr">
        <is>
          <t xml:space="preserve"> </t>
        </is>
      </c>
    </row>
    <row r="6">
      <c r="A6" s="4" t="inlineStr">
        <is>
          <t>Warrants outstanding</t>
        </is>
      </c>
      <c r="B6" s="6" t="n">
        <v>153334</v>
      </c>
    </row>
    <row r="7">
      <c r="A7" s="4" t="inlineStr">
        <is>
          <t>Warrants outstanding, exercise price | $ / shares</t>
        </is>
      </c>
      <c r="B7" s="5" t="n">
        <v>75</v>
      </c>
    </row>
    <row r="8">
      <c r="A8" s="4" t="inlineStr">
        <is>
          <t>Warrants outstanding, expiration date</t>
        </is>
      </c>
      <c r="B8" s="4" t="inlineStr">
        <is>
          <t>May  01,  2025</t>
        </is>
      </c>
    </row>
    <row r="9">
      <c r="A9" s="4" t="inlineStr">
        <is>
          <t>Range Two [Member]</t>
        </is>
      </c>
      <c r="B9" s="4" t="inlineStr">
        <is>
          <t xml:space="preserve"> </t>
        </is>
      </c>
    </row>
    <row r="10">
      <c r="A10" s="3" t="inlineStr">
        <is>
          <t>Class of Warrant or Right [Line Items]</t>
        </is>
      </c>
      <c r="B10" s="4" t="inlineStr">
        <is>
          <t xml:space="preserve"> </t>
        </is>
      </c>
    </row>
    <row r="11">
      <c r="A11" s="4" t="inlineStr">
        <is>
          <t>Warrants outstanding</t>
        </is>
      </c>
      <c r="B11" s="6" t="n">
        <v>52911</v>
      </c>
    </row>
    <row r="12">
      <c r="A12" s="4" t="inlineStr">
        <is>
          <t>Warrants outstanding, exercise price | $ / shares</t>
        </is>
      </c>
      <c r="B12" s="5" t="n">
        <v>60</v>
      </c>
    </row>
    <row r="13">
      <c r="A13" s="4" t="inlineStr">
        <is>
          <t>Warrants outstanding, expiration date</t>
        </is>
      </c>
      <c r="B13" s="4" t="inlineStr">
        <is>
          <t>Jul. 17,  2025</t>
        </is>
      </c>
    </row>
    <row r="14">
      <c r="A14" s="4" t="inlineStr">
        <is>
          <t>Range Three [Member]</t>
        </is>
      </c>
      <c r="B14" s="4" t="inlineStr">
        <is>
          <t xml:space="preserve"> </t>
        </is>
      </c>
    </row>
    <row r="15">
      <c r="A15" s="3" t="inlineStr">
        <is>
          <t>Class of Warrant or Right [Line Items]</t>
        </is>
      </c>
      <c r="B15" s="4" t="inlineStr">
        <is>
          <t xml:space="preserve"> </t>
        </is>
      </c>
    </row>
    <row r="16">
      <c r="A16" s="4" t="inlineStr">
        <is>
          <t>Warrants outstanding</t>
        </is>
      </c>
      <c r="B16" s="6" t="n">
        <v>70000</v>
      </c>
    </row>
    <row r="17">
      <c r="A17" s="4" t="inlineStr">
        <is>
          <t>Warrants outstanding, exercise price | $ / shares</t>
        </is>
      </c>
      <c r="B17" s="8" t="n">
        <v>1.88</v>
      </c>
    </row>
    <row r="18">
      <c r="A18" s="4" t="inlineStr">
        <is>
          <t>Warrants outstanding, expiration date</t>
        </is>
      </c>
      <c r="B18" s="4" t="inlineStr">
        <is>
          <t>Feb. 27,  2029</t>
        </is>
      </c>
    </row>
    <row r="19">
      <c r="A19" s="4" t="inlineStr">
        <is>
          <t>Range Four [Member]</t>
        </is>
      </c>
      <c r="B19" s="4" t="inlineStr">
        <is>
          <t xml:space="preserve"> </t>
        </is>
      </c>
    </row>
    <row r="20">
      <c r="A20" s="3" t="inlineStr">
        <is>
          <t>Class of Warrant or Right [Line Items]</t>
        </is>
      </c>
      <c r="B20" s="4" t="inlineStr">
        <is>
          <t xml:space="preserve"> </t>
        </is>
      </c>
    </row>
    <row r="21">
      <c r="A21" s="4" t="inlineStr">
        <is>
          <t>Warrants outstanding</t>
        </is>
      </c>
      <c r="B21" s="6" t="n">
        <v>55000</v>
      </c>
      <c r="C21" s="4" t="inlineStr">
        <is>
          <t>[1]</t>
        </is>
      </c>
    </row>
    <row r="22">
      <c r="A22" s="4" t="inlineStr">
        <is>
          <t>Warrants outstanding, exercise price | $ / shares</t>
        </is>
      </c>
      <c r="B22" s="8" t="n">
        <v>1.25</v>
      </c>
    </row>
    <row r="23">
      <c r="A23" s="4" t="inlineStr">
        <is>
          <t>Warrants outstanding, expiration date</t>
        </is>
      </c>
      <c r="B23" s="4" t="inlineStr">
        <is>
          <t>Jun. 29,  2029</t>
        </is>
      </c>
    </row>
    <row r="24">
      <c r="A24" s="4" t="inlineStr">
        <is>
          <t>Range Five [Member]</t>
        </is>
      </c>
      <c r="B24" s="4" t="inlineStr">
        <is>
          <t xml:space="preserve"> </t>
        </is>
      </c>
    </row>
    <row r="25">
      <c r="A25" s="3" t="inlineStr">
        <is>
          <t>Class of Warrant or Right [Line Items]</t>
        </is>
      </c>
      <c r="B25" s="4" t="inlineStr">
        <is>
          <t xml:space="preserve"> </t>
        </is>
      </c>
    </row>
    <row r="26">
      <c r="A26" s="4" t="inlineStr">
        <is>
          <t>Warrants outstanding</t>
        </is>
      </c>
      <c r="B26" s="6" t="n">
        <v>405329</v>
      </c>
      <c r="C26" s="4" t="inlineStr">
        <is>
          <t>[2]</t>
        </is>
      </c>
    </row>
    <row r="27">
      <c r="A27" s="4" t="inlineStr">
        <is>
          <t>Warrants outstanding, exercise price | $ / shares</t>
        </is>
      </c>
      <c r="B27" s="8" t="n">
        <v>0.6899999999999999</v>
      </c>
    </row>
    <row r="28">
      <c r="A28" s="4" t="inlineStr">
        <is>
          <t>Warrants outstanding, expiration date</t>
        </is>
      </c>
      <c r="B28" s="4" t="inlineStr">
        <is>
          <t>Sep.  04,  2029</t>
        </is>
      </c>
    </row>
    <row r="29"/>
    <row r="30">
      <c r="A30" s="4" t="inlineStr">
        <is>
          <t>[1]Dawson
                                            James Placement Agent warrants that became exercisable December 23, 2024.[2]Dawson
                                            James Placement Agent warrants that become exercisable March 4, 2025.</t>
        </is>
      </c>
    </row>
  </sheetData>
  <mergeCells count="3">
    <mergeCell ref="B1:C1"/>
    <mergeCell ref="A29:C29"/>
    <mergeCell ref="A30:C3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5" customWidth="1" min="5" max="5"/>
    <col width="80" customWidth="1" min="6" max="6"/>
    <col width="15" customWidth="1" min="7" max="7"/>
    <col width="15" customWidth="1" min="8" max="8"/>
    <col width="14" customWidth="1" min="9" max="9"/>
    <col width="16" customWidth="1" min="10" max="10"/>
    <col width="14" customWidth="1" min="11" max="11"/>
  </cols>
  <sheetData>
    <row r="1">
      <c r="A1" s="1" t="inlineStr">
        <is>
          <t>Shareholders’ Equity (Details Narrative) - USD ($)</t>
        </is>
      </c>
      <c r="H1" s="2" t="inlineStr">
        <is>
          <t>1 Months Ended</t>
        </is>
      </c>
      <c r="J1" s="2" t="inlineStr">
        <is>
          <t>12 Months Ended</t>
        </is>
      </c>
    </row>
    <row r="2">
      <c r="B2" s="2" t="inlineStr">
        <is>
          <t>Mar. 13, 2025</t>
        </is>
      </c>
      <c r="C2" s="2" t="inlineStr">
        <is>
          <t>Oct. 11, 2024</t>
        </is>
      </c>
      <c r="D2" s="2" t="inlineStr">
        <is>
          <t>Sep. 04, 2024</t>
        </is>
      </c>
      <c r="E2" s="2" t="inlineStr">
        <is>
          <t>Aug. 08, 2024</t>
        </is>
      </c>
      <c r="F2" s="2" t="inlineStr">
        <is>
          <t>Jun. 25, 2024</t>
        </is>
      </c>
      <c r="G2" s="2" t="inlineStr">
        <is>
          <t>Mar. 01, 2024</t>
        </is>
      </c>
      <c r="H2" s="2" t="inlineStr">
        <is>
          <t>Feb. 28, 2025</t>
        </is>
      </c>
      <c r="I2" s="2" t="inlineStr">
        <is>
          <t>Feb. 05, 2025</t>
        </is>
      </c>
      <c r="J2" s="2" t="inlineStr">
        <is>
          <t>Dec. 31, 2024</t>
        </is>
      </c>
      <c r="K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50000000</v>
      </c>
      <c r="K4" s="6" t="n">
        <v>350000000</v>
      </c>
    </row>
    <row r="5">
      <c r="A5" s="4" t="inlineStr">
        <is>
          <t>Stock issued during period, shares, new iss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0000000</v>
      </c>
      <c r="K5" s="6" t="n">
        <v>50000000</v>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570100</v>
      </c>
      <c r="K6" s="6" t="n">
        <v>3080693</v>
      </c>
    </row>
    <row r="7">
      <c r="A7" s="4" t="inlineStr">
        <is>
          <t>Preferred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488692</v>
      </c>
      <c r="K7" s="6" t="n">
        <v>16966692</v>
      </c>
    </row>
    <row r="8">
      <c r="A8" s="4" t="inlineStr">
        <is>
          <t>Preferred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488692</v>
      </c>
      <c r="K8" s="6" t="n">
        <v>16966692</v>
      </c>
    </row>
    <row r="9">
      <c r="A9" s="4" t="inlineStr">
        <is>
          <t>Gross proceeds from offering</t>
        </is>
      </c>
      <c r="B9" s="4" t="inlineStr">
        <is>
          <t xml:space="preserve"> </t>
        </is>
      </c>
      <c r="C9" s="4" t="inlineStr">
        <is>
          <t xml:space="preserve"> </t>
        </is>
      </c>
      <c r="D9" s="5" t="n">
        <v>445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36574</v>
      </c>
      <c r="K10" s="4" t="inlineStr">
        <is>
          <t xml:space="preserve"> </t>
        </is>
      </c>
    </row>
    <row r="11">
      <c r="A11" s="4" t="inlineStr">
        <is>
          <t>Stock issued during period, value, new iss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669860</v>
      </c>
      <c r="K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issued during period, shares, new iss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548378</v>
      </c>
      <c r="K14" s="4" t="inlineStr">
        <is>
          <t xml:space="preserve"> </t>
        </is>
      </c>
    </row>
    <row r="15">
      <c r="A15" s="4" t="inlineStr">
        <is>
          <t>Stock issued during period, value, new iss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578</v>
      </c>
      <c r="K15" s="4" t="inlineStr">
        <is>
          <t xml:space="preserve"> </t>
        </is>
      </c>
    </row>
    <row r="16">
      <c r="A16" s="4" t="inlineStr">
        <is>
          <t>Pre-Funded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139705</v>
      </c>
      <c r="K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ross procee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750000</v>
      </c>
      <c r="I21" s="4" t="inlineStr">
        <is>
          <t xml:space="preserve"> </t>
        </is>
      </c>
      <c r="J21" s="4" t="inlineStr">
        <is>
          <t xml:space="preserve"> </t>
        </is>
      </c>
      <c r="K21" s="4" t="inlineStr">
        <is>
          <t xml:space="preserve"> </t>
        </is>
      </c>
    </row>
    <row r="22">
      <c r="A22" s="4" t="inlineStr">
        <is>
          <t>Original issue discount percentage</t>
        </is>
      </c>
      <c r="B22" s="10" t="n">
        <v>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description</t>
        </is>
      </c>
      <c r="B23" s="4" t="inlineStr">
        <is>
          <t>No interest accrues on the Note unless and until an Event of Default (as defined
in the Note) has occurred, upon which interest shall accrue at a rate of twenty percent (20.0%) per annum and shall be computed on the
basis of a three hundred sixty (360)-day year and twelve (12) thirty (30)-day months and shall be payable on the maturity date. The Note
matures upon the earlier of 120 days from the issuance date or the closing of any subsequent offering by the Company with net proceeds
equal to or in excess of all amounts due under the Note. The Note contain certain Events of Default, including (i) the Company’s
failure to pay any amount of principal, interest, redemption price or other amounts due under the Notes or any other transaction document,
(ii) any default under, redemption of, or acceleration prior to maturity of any indebtedness of the Company, as such term is defined
in the transaction documents, (iii) bankruptcy of the Company or its subsidiaries, (iv) a final judgement or judgements for the payment
of money in excess of $250,000, which is not discharged or stayed pending appeal within 60 days, and (v) any breach or failure to comply
with any provision of the Note or any other transaction document. Upon the occurrence of any Event of Default and at any time thereafter,
the Purchaser shall have the right to exercise all of the remedies under the Not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ubsequent Event [Member] | Series G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issued during period, shares, new issues</t>
        </is>
      </c>
      <c r="B26" s="6" t="n">
        <v>1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egal expenses</t>
        </is>
      </c>
      <c r="B27" s="5" t="n">
        <v>7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 issued during period, shares, new issues</t>
        </is>
      </c>
      <c r="B28" s="6" t="n">
        <v>1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issued during period, value, new issues</t>
        </is>
      </c>
      <c r="B29" s="5" t="n">
        <v>3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ong-term debt, gross</t>
        </is>
      </c>
      <c r="B30" s="6" t="n">
        <v>22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gent fees</t>
        </is>
      </c>
      <c r="B31" s="5" t="n">
        <v>17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Voting rights</t>
        </is>
      </c>
      <c r="B32" s="4" t="inlineStr">
        <is>
          <t>The
rights and preferences of the Series G Preferred Stock are set forth in the Certificate of Designation filed with Secretary of State
for the State of Florida, a copy of which is attached hereto as Exhibit 3.9. The Series G Preferred Stock has no voting rights, except
as required by applicable law and except that each share of Series G Preferred Stock shall entitle the holder thereof to 1,000 votes
per each share of Series G Preferred Stock solely and exclusively with respect to the Reverse Split Proposal, the Amendment Proposal
and any Adjournment Proposal (as defined below), voting together with the Common Stock as a single class. The Purchaser has agreed to
vote all of Purchaser’s shares of Series G Mirroring Preferred Stock on any proposal presented to the shareholders of the Corporation
for purposes of approving the Reverse Split Proposal, the Amendment Proposal and the Adjournment Proposal and has agreed that such shares
of Series G Mirroring Preferred Stock, shall, to the extent voted in favor of such proposals, be automatically and without further action
of the Purchaser voted in the same proportions as shares of Common Stock (excluding any shares of Common Stock that are not voted) are
voted on the Reverse Split Proposal, the Amendment Proposal and the Adjournment Proposal, as applicable. For the avoidance of doubt,
and for illustrative purposes only, if 30% of the aggregate votes cast by Common Stock in connection with the Reverse Split Proposal
are voted against such proposal and 70% of the aggregate votes cast by Common Stock are voted in favor thereof, then 30% of the votes
cast by the shares of Series G Mirroring Preferred Stock voting in connection with the Reverse Split Proposal shall vote against the
approval of the Reverse Split Proposal and 70% of such votes shall be cast in favo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eferred stock , par value</t>
        </is>
      </c>
      <c r="B33" s="8" t="n">
        <v>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ffering price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0.48</v>
      </c>
      <c r="K36" s="4" t="inlineStr">
        <is>
          <t xml:space="preserve"> </t>
        </is>
      </c>
    </row>
    <row r="37">
      <c r="A37" s="4" t="inlineStr">
        <is>
          <t>ATM Agreement [Member] | Dawson James Securities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ission percentage</t>
        </is>
      </c>
      <c r="B39" s="4" t="inlineStr">
        <is>
          <t xml:space="preserve"> </t>
        </is>
      </c>
      <c r="C39" s="10" t="n">
        <v>0.0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t The Market Sales Agreement [Member] | Dawson James Securities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imburse fees and disbursements amount</t>
        </is>
      </c>
      <c r="B42" s="4" t="inlineStr">
        <is>
          <t xml:space="preserve"> </t>
        </is>
      </c>
      <c r="C42" s="5" t="n">
        <v>3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ale of stock, value</t>
        </is>
      </c>
      <c r="B43" s="4" t="inlineStr">
        <is>
          <t xml:space="preserve"> </t>
        </is>
      </c>
      <c r="C43" s="6" t="n">
        <v>10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t The Market Sales Agreement [Member] | Dawson James Securities Inc [Member] | 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shares sol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7800000</v>
      </c>
      <c r="J46" s="4" t="inlineStr">
        <is>
          <t xml:space="preserve"> </t>
        </is>
      </c>
      <c r="K46" s="4" t="inlineStr">
        <is>
          <t xml:space="preserve"> </t>
        </is>
      </c>
    </row>
    <row r="47">
      <c r="A47" s="4" t="inlineStr">
        <is>
          <t>Gross procee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750000</v>
      </c>
      <c r="J47" s="4" t="inlineStr">
        <is>
          <t xml:space="preserve"> </t>
        </is>
      </c>
      <c r="K47" s="4" t="inlineStr">
        <is>
          <t xml:space="preserve"> </t>
        </is>
      </c>
    </row>
    <row r="48">
      <c r="A48" s="4" t="inlineStr">
        <is>
          <t>At The Market Sales Agreement [Member] | Dawson James Securities Inc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egal expenses</t>
        </is>
      </c>
      <c r="B50" s="4" t="inlineStr">
        <is>
          <t xml:space="preserve"> </t>
        </is>
      </c>
      <c r="C50" s="5" t="n">
        <v>25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t The Market Sales Agreement [Member] | Ascendiant Capital Markets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ale of stock, value</t>
        </is>
      </c>
      <c r="B53" s="4" t="inlineStr">
        <is>
          <t xml:space="preserve"> </t>
        </is>
      </c>
      <c r="C53" s="4" t="inlineStr">
        <is>
          <t xml:space="preserve"> </t>
        </is>
      </c>
      <c r="D53" s="4" t="inlineStr">
        <is>
          <t xml:space="preserve"> </t>
        </is>
      </c>
      <c r="E53" s="5" t="n">
        <v>10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Underwriting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shares sold</t>
        </is>
      </c>
      <c r="B56" s="4" t="inlineStr">
        <is>
          <t xml:space="preserve"> </t>
        </is>
      </c>
      <c r="C56" s="4" t="inlineStr">
        <is>
          <t xml:space="preserve"> </t>
        </is>
      </c>
      <c r="D56" s="4" t="inlineStr">
        <is>
          <t xml:space="preserve"> </t>
        </is>
      </c>
      <c r="E56" s="4" t="inlineStr">
        <is>
          <t xml:space="preserve"> </t>
        </is>
      </c>
      <c r="F56" s="4" t="inlineStr">
        <is>
          <t xml:space="preserve"> </t>
        </is>
      </c>
      <c r="G56" s="6" t="n">
        <v>1400000</v>
      </c>
      <c r="H56" s="4" t="inlineStr">
        <is>
          <t xml:space="preserve"> </t>
        </is>
      </c>
      <c r="I56" s="4" t="inlineStr">
        <is>
          <t xml:space="preserve"> </t>
        </is>
      </c>
      <c r="J56" s="4" t="inlineStr">
        <is>
          <t xml:space="preserve"> </t>
        </is>
      </c>
      <c r="K56" s="4" t="inlineStr">
        <is>
          <t xml:space="preserve"> </t>
        </is>
      </c>
    </row>
    <row r="57">
      <c r="A57" s="4" t="inlineStr">
        <is>
          <t>Shares sold price</t>
        </is>
      </c>
      <c r="B57" s="4" t="inlineStr">
        <is>
          <t xml:space="preserve"> </t>
        </is>
      </c>
      <c r="C57" s="4" t="inlineStr">
        <is>
          <t xml:space="preserve"> </t>
        </is>
      </c>
      <c r="D57" s="4" t="inlineStr">
        <is>
          <t xml:space="preserve"> </t>
        </is>
      </c>
      <c r="E57" s="4" t="inlineStr">
        <is>
          <t xml:space="preserve"> </t>
        </is>
      </c>
      <c r="F57" s="4" t="inlineStr">
        <is>
          <t xml:space="preserve"> </t>
        </is>
      </c>
      <c r="G57" s="8" t="n">
        <v>1.5</v>
      </c>
      <c r="H57" s="4" t="inlineStr">
        <is>
          <t xml:space="preserve"> </t>
        </is>
      </c>
      <c r="I57" s="4" t="inlineStr">
        <is>
          <t xml:space="preserve"> </t>
        </is>
      </c>
      <c r="J57" s="4" t="inlineStr">
        <is>
          <t xml:space="preserve"> </t>
        </is>
      </c>
      <c r="K57" s="4" t="inlineStr">
        <is>
          <t xml:space="preserve"> </t>
        </is>
      </c>
    </row>
    <row r="58">
      <c r="A58" s="4" t="inlineStr">
        <is>
          <t>Option granted to purchase common shares</t>
        </is>
      </c>
      <c r="B58" s="4" t="inlineStr">
        <is>
          <t xml:space="preserve"> </t>
        </is>
      </c>
      <c r="C58" s="4" t="inlineStr">
        <is>
          <t xml:space="preserve"> </t>
        </is>
      </c>
      <c r="D58" s="4" t="inlineStr">
        <is>
          <t xml:space="preserve"> </t>
        </is>
      </c>
      <c r="E58" s="4" t="inlineStr">
        <is>
          <t xml:space="preserve"> </t>
        </is>
      </c>
      <c r="F58" s="4" t="inlineStr">
        <is>
          <t xml:space="preserve"> </t>
        </is>
      </c>
      <c r="G58" s="6" t="n">
        <v>210000</v>
      </c>
      <c r="H58" s="4" t="inlineStr">
        <is>
          <t xml:space="preserve"> </t>
        </is>
      </c>
      <c r="I58" s="4" t="inlineStr">
        <is>
          <t xml:space="preserve"> </t>
        </is>
      </c>
      <c r="J58" s="4" t="inlineStr">
        <is>
          <t xml:space="preserve"> </t>
        </is>
      </c>
      <c r="K58" s="4" t="inlineStr">
        <is>
          <t xml:space="preserve"> </t>
        </is>
      </c>
    </row>
    <row r="59">
      <c r="A59" s="4" t="inlineStr">
        <is>
          <t>Warrant exercisable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Aug. 25,  2024</t>
        </is>
      </c>
      <c r="H59" s="4" t="inlineStr">
        <is>
          <t xml:space="preserve"> </t>
        </is>
      </c>
      <c r="I59" s="4" t="inlineStr">
        <is>
          <t xml:space="preserve"> </t>
        </is>
      </c>
      <c r="J59" s="4" t="inlineStr">
        <is>
          <t xml:space="preserve"> </t>
        </is>
      </c>
      <c r="K59" s="4" t="inlineStr">
        <is>
          <t xml:space="preserve"> </t>
        </is>
      </c>
    </row>
    <row r="60">
      <c r="A60" s="4" t="inlineStr">
        <is>
          <t>Warrant maturity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Feb. 27,  2029</t>
        </is>
      </c>
      <c r="H60" s="4" t="inlineStr">
        <is>
          <t xml:space="preserve"> </t>
        </is>
      </c>
      <c r="I60" s="4" t="inlineStr">
        <is>
          <t xml:space="preserve"> </t>
        </is>
      </c>
      <c r="J60" s="4" t="inlineStr">
        <is>
          <t xml:space="preserve"> </t>
        </is>
      </c>
      <c r="K60" s="4" t="inlineStr">
        <is>
          <t xml:space="preserve"> </t>
        </is>
      </c>
    </row>
    <row r="61">
      <c r="A61" s="4" t="inlineStr">
        <is>
          <t>Warrant issued percentage</t>
        </is>
      </c>
      <c r="B61" s="4" t="inlineStr">
        <is>
          <t xml:space="preserve"> </t>
        </is>
      </c>
      <c r="C61" s="4" t="inlineStr">
        <is>
          <t xml:space="preserve"> </t>
        </is>
      </c>
      <c r="D61" s="4" t="inlineStr">
        <is>
          <t xml:space="preserve"> </t>
        </is>
      </c>
      <c r="E61" s="4" t="inlineStr">
        <is>
          <t xml:space="preserve"> </t>
        </is>
      </c>
      <c r="F61" s="4" t="inlineStr">
        <is>
          <t xml:space="preserve"> </t>
        </is>
      </c>
      <c r="G61" s="10" t="n">
        <v>0.05</v>
      </c>
      <c r="H61" s="4" t="inlineStr">
        <is>
          <t xml:space="preserve"> </t>
        </is>
      </c>
      <c r="I61" s="4" t="inlineStr">
        <is>
          <t xml:space="preserve"> </t>
        </is>
      </c>
      <c r="J61" s="4" t="inlineStr">
        <is>
          <t xml:space="preserve"> </t>
        </is>
      </c>
      <c r="K61" s="4" t="inlineStr">
        <is>
          <t xml:space="preserve"> </t>
        </is>
      </c>
    </row>
    <row r="62">
      <c r="A62" s="4" t="inlineStr">
        <is>
          <t>Warrant exercise price</t>
        </is>
      </c>
      <c r="B62" s="4" t="inlineStr">
        <is>
          <t xml:space="preserve"> </t>
        </is>
      </c>
      <c r="C62" s="4" t="inlineStr">
        <is>
          <t xml:space="preserve"> </t>
        </is>
      </c>
      <c r="D62" s="4" t="inlineStr">
        <is>
          <t xml:space="preserve"> </t>
        </is>
      </c>
      <c r="E62" s="4" t="inlineStr">
        <is>
          <t xml:space="preserve"> </t>
        </is>
      </c>
      <c r="F62" s="4" t="inlineStr">
        <is>
          <t xml:space="preserve"> </t>
        </is>
      </c>
      <c r="G62" s="7" t="n">
        <v>1.875</v>
      </c>
      <c r="H62" s="4" t="inlineStr">
        <is>
          <t xml:space="preserve"> </t>
        </is>
      </c>
      <c r="I62" s="4" t="inlineStr">
        <is>
          <t xml:space="preserve"> </t>
        </is>
      </c>
      <c r="J62" s="4" t="inlineStr">
        <is>
          <t xml:space="preserve"> </t>
        </is>
      </c>
      <c r="K62" s="4" t="inlineStr">
        <is>
          <t xml:space="preserve"> </t>
        </is>
      </c>
    </row>
    <row r="63">
      <c r="A63" s="4" t="inlineStr">
        <is>
          <t>Gross proceeds from offering</t>
        </is>
      </c>
      <c r="B63" s="4" t="inlineStr">
        <is>
          <t xml:space="preserve"> </t>
        </is>
      </c>
      <c r="C63" s="4" t="inlineStr">
        <is>
          <t xml:space="preserve"> </t>
        </is>
      </c>
      <c r="D63" s="4" t="inlineStr">
        <is>
          <t xml:space="preserve"> </t>
        </is>
      </c>
      <c r="E63" s="4" t="inlineStr">
        <is>
          <t xml:space="preserve"> </t>
        </is>
      </c>
      <c r="F63" s="4" t="inlineStr">
        <is>
          <t xml:space="preserve"> </t>
        </is>
      </c>
      <c r="G63" s="5" t="n">
        <v>2100000</v>
      </c>
      <c r="H63" s="4" t="inlineStr">
        <is>
          <t xml:space="preserve"> </t>
        </is>
      </c>
      <c r="I63" s="4" t="inlineStr">
        <is>
          <t xml:space="preserve"> </t>
        </is>
      </c>
      <c r="J63" s="4" t="inlineStr">
        <is>
          <t xml:space="preserve"> </t>
        </is>
      </c>
      <c r="K63" s="4" t="inlineStr">
        <is>
          <t xml:space="preserve"> </t>
        </is>
      </c>
    </row>
    <row r="64">
      <c r="A64" s="4" t="inlineStr">
        <is>
          <t>Placement Agency Agreement [Member] | Dawson James Securities In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Warrant exercise price</t>
        </is>
      </c>
      <c r="B66" s="4" t="inlineStr">
        <is>
          <t xml:space="preserve"> </t>
        </is>
      </c>
      <c r="C66" s="4" t="inlineStr">
        <is>
          <t xml:space="preserve"> </t>
        </is>
      </c>
      <c r="D66" s="4" t="inlineStr">
        <is>
          <t xml:space="preserve"> </t>
        </is>
      </c>
      <c r="E66" s="4" t="inlineStr">
        <is>
          <t xml:space="preserve"> </t>
        </is>
      </c>
      <c r="F66" s="8" t="n">
        <v>1.25</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Gross proceeds from offering</t>
        </is>
      </c>
      <c r="B67" s="4" t="inlineStr">
        <is>
          <t xml:space="preserve"> </t>
        </is>
      </c>
      <c r="C67" s="4" t="inlineStr">
        <is>
          <t xml:space="preserve"> </t>
        </is>
      </c>
      <c r="D67" s="4" t="inlineStr">
        <is>
          <t xml:space="preserve"> </t>
        </is>
      </c>
      <c r="E67" s="4" t="inlineStr">
        <is>
          <t xml:space="preserve"> </t>
        </is>
      </c>
      <c r="F67" s="5" t="n">
        <v>1100000</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tock issued during period, shares, new issues</t>
        </is>
      </c>
      <c r="B68" s="4" t="inlineStr">
        <is>
          <t xml:space="preserve"> </t>
        </is>
      </c>
      <c r="C68" s="4" t="inlineStr">
        <is>
          <t xml:space="preserve"> </t>
        </is>
      </c>
      <c r="D68" s="4" t="inlineStr">
        <is>
          <t xml:space="preserve"> </t>
        </is>
      </c>
      <c r="E68" s="4" t="inlineStr">
        <is>
          <t xml:space="preserve"> </t>
        </is>
      </c>
      <c r="F68" s="6" t="n">
        <v>1100000</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Offering price per share</t>
        </is>
      </c>
      <c r="B69" s="4" t="inlineStr">
        <is>
          <t xml:space="preserve"> </t>
        </is>
      </c>
      <c r="C69" s="4" t="inlineStr">
        <is>
          <t xml:space="preserve"> </t>
        </is>
      </c>
      <c r="D69" s="4" t="inlineStr">
        <is>
          <t xml:space="preserve"> </t>
        </is>
      </c>
      <c r="E69" s="4" t="inlineStr">
        <is>
          <t xml:space="preserve"> </t>
        </is>
      </c>
      <c r="F69" s="5" t="n">
        <v>1</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Gross proceeds of offering percentage</t>
        </is>
      </c>
      <c r="B70" s="4" t="inlineStr">
        <is>
          <t xml:space="preserve"> </t>
        </is>
      </c>
      <c r="C70" s="4" t="inlineStr">
        <is>
          <t xml:space="preserve"> </t>
        </is>
      </c>
      <c r="D70" s="4" t="inlineStr">
        <is>
          <t xml:space="preserve"> </t>
        </is>
      </c>
      <c r="E70" s="4" t="inlineStr">
        <is>
          <t xml:space="preserve"> </t>
        </is>
      </c>
      <c r="F70" s="10" t="n">
        <v>0.07000000000000001</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Warrants description</t>
        </is>
      </c>
      <c r="B71" s="4" t="inlineStr">
        <is>
          <t xml:space="preserve"> </t>
        </is>
      </c>
      <c r="C71" s="4" t="inlineStr">
        <is>
          <t xml:space="preserve"> </t>
        </is>
      </c>
      <c r="D71" s="4" t="inlineStr">
        <is>
          <t>In addition, we issued
the Placement Agent warrants to purchase up to 405,329 shares of our common stock, which represented 5% of the aggregate number of securities
sold in the Offering, with an exercise price of $0.6875 per share and exercisable commencing 6 months from the closing of the offering
and for five years thereafter.</t>
        </is>
      </c>
      <c r="E71" s="4" t="inlineStr">
        <is>
          <t xml:space="preserve"> </t>
        </is>
      </c>
      <c r="F71" s="4" t="inlineStr">
        <is>
          <t>In addition, we issued Dawson James warrants to purchase 55,000 shares of our common stock, which represented 5% of the aggregate
number of securities sold in this offering, with an exercise price of $1.25 per share and exercisable for five years from the date of
the closing of this offering. The warrants became initially exercisable six months from the closing of this offering.</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Warrants to purchase shares of common stock</t>
        </is>
      </c>
      <c r="B72" s="4" t="inlineStr">
        <is>
          <t xml:space="preserve"> </t>
        </is>
      </c>
      <c r="C72" s="4" t="inlineStr">
        <is>
          <t xml:space="preserve"> </t>
        </is>
      </c>
      <c r="D72" s="4" t="inlineStr">
        <is>
          <t xml:space="preserve"> </t>
        </is>
      </c>
      <c r="E72" s="4" t="inlineStr">
        <is>
          <t xml:space="preserve"> </t>
        </is>
      </c>
      <c r="F72" s="6" t="n">
        <v>55000</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ercentage of aggregate number of securities sold</t>
        </is>
      </c>
      <c r="B73" s="4" t="inlineStr">
        <is>
          <t xml:space="preserve"> </t>
        </is>
      </c>
      <c r="C73" s="4" t="inlineStr">
        <is>
          <t xml:space="preserve"> </t>
        </is>
      </c>
      <c r="D73" s="4" t="inlineStr">
        <is>
          <t xml:space="preserve"> </t>
        </is>
      </c>
      <c r="E73" s="4" t="inlineStr">
        <is>
          <t xml:space="preserve"> </t>
        </is>
      </c>
      <c r="F73" s="10" t="n">
        <v>0.05</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lacement Agency Agreement [Member] | Dawson James Securities Inc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Legal expenses</t>
        </is>
      </c>
      <c r="B76" s="4" t="inlineStr">
        <is>
          <t xml:space="preserve"> </t>
        </is>
      </c>
      <c r="C76" s="4" t="inlineStr">
        <is>
          <t xml:space="preserve"> </t>
        </is>
      </c>
      <c r="D76" s="4" t="inlineStr">
        <is>
          <t xml:space="preserve"> </t>
        </is>
      </c>
      <c r="E76" s="4" t="inlineStr">
        <is>
          <t xml:space="preserve"> </t>
        </is>
      </c>
      <c r="F76" s="5" t="n">
        <v>75000</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econd Placement Agency Agreement [Member] | Dawson James Securities In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Warrant exercise price</t>
        </is>
      </c>
      <c r="B79" s="4" t="inlineStr">
        <is>
          <t xml:space="preserve"> </t>
        </is>
      </c>
      <c r="C79" s="4" t="inlineStr">
        <is>
          <t xml:space="preserve"> </t>
        </is>
      </c>
      <c r="D79" s="11" t="n">
        <v>0.687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Gross proceeds of offering percentage</t>
        </is>
      </c>
      <c r="B80" s="4" t="inlineStr">
        <is>
          <t xml:space="preserve"> </t>
        </is>
      </c>
      <c r="C80" s="4" t="inlineStr">
        <is>
          <t xml:space="preserve"> </t>
        </is>
      </c>
      <c r="D80" s="10" t="n">
        <v>0.07000000000000001</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ercentage of aggregate number of securities sold</t>
        </is>
      </c>
      <c r="B81" s="4" t="inlineStr">
        <is>
          <t xml:space="preserve"> </t>
        </is>
      </c>
      <c r="C81" s="4" t="inlineStr">
        <is>
          <t xml:space="preserve"> </t>
        </is>
      </c>
      <c r="D81" s="10" t="n">
        <v>0.0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Warrants outstanding</t>
        </is>
      </c>
      <c r="B82" s="4" t="inlineStr">
        <is>
          <t xml:space="preserve"> </t>
        </is>
      </c>
      <c r="C82" s="4" t="inlineStr">
        <is>
          <t xml:space="preserve"> </t>
        </is>
      </c>
      <c r="D82" s="6" t="n">
        <v>405329</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econd Placement Agency Agreement [Member] | Dawson James Securities Inc [Member] | Common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Number of shares sold</t>
        </is>
      </c>
      <c r="B85" s="4" t="inlineStr">
        <is>
          <t xml:space="preserve"> </t>
        </is>
      </c>
      <c r="C85" s="4" t="inlineStr">
        <is>
          <t xml:space="preserve"> </t>
        </is>
      </c>
      <c r="D85" s="6" t="n">
        <v>3078378</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tock issued during period, shares, new issues</t>
        </is>
      </c>
      <c r="B86" s="4" t="inlineStr">
        <is>
          <t xml:space="preserve"> </t>
        </is>
      </c>
      <c r="C86" s="4" t="inlineStr">
        <is>
          <t xml:space="preserve"> </t>
        </is>
      </c>
      <c r="D86" s="6" t="n">
        <v>8106584</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Offering price per share</t>
        </is>
      </c>
      <c r="B87" s="4" t="inlineStr">
        <is>
          <t xml:space="preserve"> </t>
        </is>
      </c>
      <c r="C87" s="4" t="inlineStr">
        <is>
          <t xml:space="preserve"> </t>
        </is>
      </c>
      <c r="D87" s="8" t="n">
        <v>0.55</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Warrants to purchase shares of common stock</t>
        </is>
      </c>
      <c r="B88" s="4" t="inlineStr">
        <is>
          <t xml:space="preserve"> </t>
        </is>
      </c>
      <c r="C88" s="4" t="inlineStr">
        <is>
          <t xml:space="preserve"> </t>
        </is>
      </c>
      <c r="D88" s="6" t="n">
        <v>5028206</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econd Placement Agency Agreement [Member] | Dawson James Securities Inc [Member] | Pre-Funded Warra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Warrant exercise price</t>
        </is>
      </c>
      <c r="B91" s="4" t="inlineStr">
        <is>
          <t xml:space="preserve"> </t>
        </is>
      </c>
      <c r="C91" s="4" t="inlineStr">
        <is>
          <t xml:space="preserve"> </t>
        </is>
      </c>
      <c r="D91" s="7" t="n">
        <v>0.001</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Offering price per share</t>
        </is>
      </c>
      <c r="B92" s="4" t="inlineStr">
        <is>
          <t xml:space="preserve"> </t>
        </is>
      </c>
      <c r="C92" s="4" t="inlineStr">
        <is>
          <t xml:space="preserve"> </t>
        </is>
      </c>
      <c r="D92" s="7" t="n">
        <v>0.549</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Second Placement Agency Agreement [Member] | Dawson James Securities Inc [Member] | Max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Accumulated Other Comprehensive Income (Lo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Legal expenses</t>
        </is>
      </c>
      <c r="B95" s="4" t="inlineStr">
        <is>
          <t xml:space="preserve"> </t>
        </is>
      </c>
      <c r="C95" s="4" t="inlineStr">
        <is>
          <t xml:space="preserve"> </t>
        </is>
      </c>
      <c r="D95" s="5" t="n">
        <v>125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sheetData>
  <mergeCells count="2">
    <mergeCell ref="A1:A2"/>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5" customWidth="1" min="2" max="2"/>
  </cols>
  <sheetData>
    <row r="1">
      <c r="A1" s="1" t="inlineStr">
        <is>
          <t>Summary of Assumptions Used to Estimate the Fair Value of Stock Options Granted (Details)</t>
        </is>
      </c>
      <c r="B1" s="2" t="inlineStr">
        <is>
          <t>12 Months Ended</t>
        </is>
      </c>
    </row>
    <row r="2">
      <c r="B2" s="2" t="inlineStr">
        <is>
          <t>Dec. 31, 2024 $ / shares</t>
        </is>
      </c>
    </row>
    <row r="3">
      <c r="A3" s="3" t="inlineStr">
        <is>
          <t>Share-Based Compensation Arrangement by Share-Based Payment Award [Line Items]</t>
        </is>
      </c>
      <c r="B3" s="4" t="inlineStr">
        <is>
          <t xml:space="preserve"> </t>
        </is>
      </c>
    </row>
    <row r="4">
      <c r="A4" s="4" t="inlineStr">
        <is>
          <t>Award/ Strike price</t>
        </is>
      </c>
      <c r="B4" s="10" t="n">
        <v>0.48</v>
      </c>
    </row>
    <row r="5">
      <c r="A5" s="4" t="inlineStr">
        <is>
          <t>Market price</t>
        </is>
      </c>
      <c r="B5" s="10" t="n">
        <v>0.48</v>
      </c>
    </row>
    <row r="6">
      <c r="A6" s="4" t="inlineStr">
        <is>
          <t>Volatility</t>
        </is>
      </c>
      <c r="B6" s="10" t="n">
        <v>1.14</v>
      </c>
    </row>
    <row r="7">
      <c r="A7" s="4" t="inlineStr">
        <is>
          <t>Dividend yield</t>
        </is>
      </c>
      <c r="B7" s="10" t="n">
        <v>0</v>
      </c>
    </row>
    <row r="8">
      <c r="A8" s="4" t="inlineStr">
        <is>
          <t>Expected life</t>
        </is>
      </c>
      <c r="B8" s="4" t="inlineStr">
        <is>
          <t>4 years 8 months 26 days</t>
        </is>
      </c>
    </row>
    <row r="9">
      <c r="A9" s="4" t="inlineStr">
        <is>
          <t>Risk free rate</t>
        </is>
      </c>
      <c r="B9" s="9" t="n">
        <v>0.035</v>
      </c>
    </row>
    <row r="10">
      <c r="A10" s="4" t="inlineStr">
        <is>
          <t>Maximum [Member]</t>
        </is>
      </c>
      <c r="B10" s="4" t="inlineStr">
        <is>
          <t xml:space="preserve"> </t>
        </is>
      </c>
    </row>
    <row r="11">
      <c r="A11" s="3" t="inlineStr">
        <is>
          <t>Share-Based Compensation Arrangement by Share-Based Payment Award [Line Items]</t>
        </is>
      </c>
      <c r="B11" s="4" t="inlineStr">
        <is>
          <t xml:space="preserve"> </t>
        </is>
      </c>
    </row>
    <row r="12">
      <c r="A12" s="4" t="inlineStr">
        <is>
          <t>Award/ Strike price</t>
        </is>
      </c>
      <c r="B12" s="8" t="n">
        <v>0.48</v>
      </c>
    </row>
    <row r="13">
      <c r="A13" s="4" t="inlineStr">
        <is>
          <t>Market price</t>
        </is>
      </c>
      <c r="B13" s="8" t="n">
        <v>0.48</v>
      </c>
    </row>
    <row r="14">
      <c r="A14" s="4" t="inlineStr">
        <is>
          <t>Volatility</t>
        </is>
      </c>
      <c r="B14" s="9" t="n">
        <v>1.2076</v>
      </c>
    </row>
    <row r="15">
      <c r="A15" s="4" t="inlineStr">
        <is>
          <t>Dividend yield</t>
        </is>
      </c>
      <c r="B15" s="10" t="n">
        <v>0</v>
      </c>
    </row>
    <row r="16">
      <c r="A16" s="4" t="inlineStr">
        <is>
          <t>Expected life</t>
        </is>
      </c>
      <c r="B16" s="4" t="inlineStr">
        <is>
          <t>5 years 6 months</t>
        </is>
      </c>
    </row>
    <row r="17">
      <c r="A17" s="4" t="inlineStr">
        <is>
          <t>Risk free rate</t>
        </is>
      </c>
      <c r="B17" s="9" t="n">
        <v>0.0353</v>
      </c>
    </row>
    <row r="18">
      <c r="A18" s="4" t="inlineStr">
        <is>
          <t>Minimum [Member]</t>
        </is>
      </c>
      <c r="B18" s="4" t="inlineStr">
        <is>
          <t xml:space="preserve"> </t>
        </is>
      </c>
    </row>
    <row r="19">
      <c r="A19" s="3" t="inlineStr">
        <is>
          <t>Share-Based Compensation Arrangement by Share-Based Payment Award [Line Items]</t>
        </is>
      </c>
      <c r="B19" s="4" t="inlineStr">
        <is>
          <t xml:space="preserve"> </t>
        </is>
      </c>
    </row>
    <row r="20">
      <c r="A20" s="4" t="inlineStr">
        <is>
          <t>Award/ Strike price</t>
        </is>
      </c>
      <c r="B20" s="8" t="n">
        <v>0.48</v>
      </c>
    </row>
    <row r="21">
      <c r="A21" s="4" t="inlineStr">
        <is>
          <t>Market price</t>
        </is>
      </c>
      <c r="B21" s="8" t="n">
        <v>0.48</v>
      </c>
    </row>
    <row r="22">
      <c r="A22" s="4" t="inlineStr">
        <is>
          <t>Volatility</t>
        </is>
      </c>
      <c r="B22" s="9" t="n">
        <v>1.1012</v>
      </c>
    </row>
    <row r="23">
      <c r="A23" s="4" t="inlineStr">
        <is>
          <t>Dividend yield</t>
        </is>
      </c>
      <c r="B23" s="10" t="n">
        <v>0</v>
      </c>
    </row>
    <row r="24">
      <c r="A24" s="4" t="inlineStr">
        <is>
          <t>Expected life</t>
        </is>
      </c>
      <c r="B24" s="4" t="inlineStr">
        <is>
          <t>2 years 6 months</t>
        </is>
      </c>
    </row>
    <row r="25">
      <c r="A25" s="4" t="inlineStr">
        <is>
          <t>Risk free rate</t>
        </is>
      </c>
      <c r="B25" s="9" t="n">
        <v>0.034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ummary of Stock Option Activity (Details) - USD ($)</t>
        </is>
      </c>
      <c r="C1" s="2" t="inlineStr">
        <is>
          <t>12 Months Ended</t>
        </is>
      </c>
    </row>
    <row r="2">
      <c r="C2" s="2" t="inlineStr">
        <is>
          <t>Dec. 31, 2024</t>
        </is>
      </c>
      <c r="D2" s="2" t="inlineStr">
        <is>
          <t>Dec. 31, 2023</t>
        </is>
      </c>
    </row>
    <row r="3">
      <c r="A3" s="3" t="inlineStr">
        <is>
          <t>Share-Based Payment Arrangement [Abstract]</t>
        </is>
      </c>
      <c r="C3" s="4" t="inlineStr">
        <is>
          <t xml:space="preserve"> </t>
        </is>
      </c>
      <c r="D3" s="4" t="inlineStr">
        <is>
          <t xml:space="preserve"> </t>
        </is>
      </c>
    </row>
    <row r="4">
      <c r="A4" s="4" t="inlineStr">
        <is>
          <t>Number of shares, outstanding, balance</t>
        </is>
      </c>
      <c r="C4" s="6" t="n">
        <v>244733</v>
      </c>
      <c r="D4" s="4" t="inlineStr">
        <is>
          <t xml:space="preserve"> </t>
        </is>
      </c>
    </row>
    <row r="5">
      <c r="A5" s="4" t="inlineStr">
        <is>
          <t>Weighted average exercise price, outstanding, balance</t>
        </is>
      </c>
      <c r="C5" s="8" t="n">
        <v>20.17</v>
      </c>
      <c r="D5" s="4" t="inlineStr">
        <is>
          <t xml:space="preserve"> </t>
        </is>
      </c>
    </row>
    <row r="6">
      <c r="A6" s="4" t="inlineStr">
        <is>
          <t>Weighted average remaining contractual term (in years), outstanding</t>
        </is>
      </c>
      <c r="C6" s="4" t="inlineStr">
        <is>
          <t>6 years 8 months 19 days</t>
        </is>
      </c>
      <c r="D6" s="4" t="inlineStr">
        <is>
          <t>8 years 8 months 23 days</t>
        </is>
      </c>
    </row>
    <row r="7">
      <c r="A7" s="4" t="inlineStr">
        <is>
          <t>Aggregate intrinsic value, outstanding, balance</t>
        </is>
      </c>
      <c r="B7" s="4" t="inlineStr">
        <is>
          <t>[1]</t>
        </is>
      </c>
      <c r="C7" s="5" t="n">
        <v>74559</v>
      </c>
      <c r="D7" s="4" t="inlineStr">
        <is>
          <t xml:space="preserve"> </t>
        </is>
      </c>
    </row>
    <row r="8">
      <c r="A8" s="4" t="inlineStr">
        <is>
          <t>Number of shares, granted</t>
        </is>
      </c>
      <c r="C8" s="6" t="n">
        <v>799583</v>
      </c>
      <c r="D8" s="4" t="inlineStr">
        <is>
          <t xml:space="preserve"> </t>
        </is>
      </c>
    </row>
    <row r="9">
      <c r="A9" s="4" t="inlineStr">
        <is>
          <t>Weighted average exercise price, granted</t>
        </is>
      </c>
      <c r="C9" s="8" t="n">
        <v>0.48</v>
      </c>
      <c r="D9" s="4" t="inlineStr">
        <is>
          <t xml:space="preserve"> </t>
        </is>
      </c>
    </row>
    <row r="10">
      <c r="A10" s="4" t="inlineStr">
        <is>
          <t>Number of shares, forfeited</t>
        </is>
      </c>
      <c r="C10" s="6" t="n">
        <v>-50563</v>
      </c>
      <c r="D10" s="4" t="inlineStr">
        <is>
          <t xml:space="preserve"> </t>
        </is>
      </c>
    </row>
    <row r="11">
      <c r="A11" s="4" t="inlineStr">
        <is>
          <t>Weighted average exercise price, forfeited</t>
        </is>
      </c>
      <c r="C11" s="8" t="n">
        <v>13.76</v>
      </c>
      <c r="D11" s="4" t="inlineStr">
        <is>
          <t xml:space="preserve"> </t>
        </is>
      </c>
    </row>
    <row r="12">
      <c r="A12" s="4" t="inlineStr">
        <is>
          <t>Number of shares, outstanding, balance</t>
        </is>
      </c>
      <c r="C12" s="6" t="n">
        <v>993753</v>
      </c>
      <c r="D12" s="6" t="n">
        <v>244733</v>
      </c>
    </row>
    <row r="13">
      <c r="A13" s="4" t="inlineStr">
        <is>
          <t>Weighted average exercise price, outstanding, balance</t>
        </is>
      </c>
      <c r="C13" s="8" t="n">
        <v>4.65</v>
      </c>
      <c r="D13" s="8" t="n">
        <v>20.17</v>
      </c>
    </row>
    <row r="14">
      <c r="A14" s="4" t="inlineStr">
        <is>
          <t>Aggregate intrinsic value, outstanding, balance</t>
        </is>
      </c>
      <c r="B14" s="4" t="inlineStr">
        <is>
          <t>[1]</t>
        </is>
      </c>
      <c r="C14" s="4" t="inlineStr">
        <is>
          <t xml:space="preserve"> </t>
        </is>
      </c>
      <c r="D14" s="5" t="n">
        <v>74559</v>
      </c>
    </row>
    <row r="15">
      <c r="A15" s="4" t="inlineStr">
        <is>
          <t>Number of shares, exercisable, balance</t>
        </is>
      </c>
      <c r="C15" s="6" t="n">
        <v>922353</v>
      </c>
      <c r="D15" s="4" t="inlineStr">
        <is>
          <t xml:space="preserve"> </t>
        </is>
      </c>
    </row>
    <row r="16">
      <c r="A16" s="4" t="inlineStr">
        <is>
          <t>Weighted average exercise price, exercisable, balance</t>
        </is>
      </c>
      <c r="C16" s="8" t="n">
        <v>4.97</v>
      </c>
      <c r="D16" s="4" t="inlineStr">
        <is>
          <t xml:space="preserve"> </t>
        </is>
      </c>
    </row>
    <row r="17">
      <c r="A17" s="4" t="inlineStr">
        <is>
          <t>Weighted average remaining contractual term (in years), exercisable</t>
        </is>
      </c>
      <c r="C17" s="4" t="inlineStr">
        <is>
          <t>6 years 5 months 26 days</t>
        </is>
      </c>
      <c r="D17" s="4" t="inlineStr">
        <is>
          <t xml:space="preserve"> </t>
        </is>
      </c>
    </row>
    <row r="18">
      <c r="A18" s="4" t="inlineStr">
        <is>
          <t>Aggregate intrinsic value, exercisable, balance</t>
        </is>
      </c>
      <c r="B18" s="4" t="inlineStr">
        <is>
          <t>[1]</t>
        </is>
      </c>
      <c r="C18" s="4" t="inlineStr">
        <is>
          <t xml:space="preserve"> </t>
        </is>
      </c>
      <c r="D18" s="4" t="inlineStr">
        <is>
          <t xml:space="preserve"> </t>
        </is>
      </c>
    </row>
    <row r="19"/>
    <row r="20">
      <c r="A20" s="4" t="inlineStr">
        <is>
          <t>[1]The
    aggregate intrinsic value is calculated as the difference between the exercise price of the underlying stock option awards and the
    closing market price of our common stock as of December 31, 2024 and 2023, respectively</t>
        </is>
      </c>
    </row>
  </sheetData>
  <mergeCells count="4">
    <mergeCell ref="A1:B2"/>
    <mergeCell ref="C1:D1"/>
    <mergeCell ref="A19:C19"/>
    <mergeCell ref="A20:C2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Grant revenue</t>
        </is>
      </c>
      <c r="B4" s="4" t="inlineStr">
        <is>
          <t xml:space="preserve"> </t>
        </is>
      </c>
      <c r="C4" s="5" t="n">
        <v>37653</v>
      </c>
    </row>
    <row r="5">
      <c r="A5" s="3" t="inlineStr">
        <is>
          <t>Operating expenses:</t>
        </is>
      </c>
      <c r="B5" s="4" t="inlineStr">
        <is>
          <t xml:space="preserve"> </t>
        </is>
      </c>
      <c r="C5" s="4" t="inlineStr">
        <is>
          <t xml:space="preserve"> </t>
        </is>
      </c>
    </row>
    <row r="6">
      <c r="A6" s="4" t="inlineStr">
        <is>
          <t>Research and development</t>
        </is>
      </c>
      <c r="B6" s="6" t="n">
        <v>4114434</v>
      </c>
      <c r="C6" s="6" t="n">
        <v>15490604</v>
      </c>
    </row>
    <row r="7">
      <c r="A7" s="4" t="inlineStr">
        <is>
          <t>General and administrative</t>
        </is>
      </c>
      <c r="B7" s="6" t="n">
        <v>6444381</v>
      </c>
      <c r="C7" s="6" t="n">
        <v>5451952</v>
      </c>
    </row>
    <row r="8">
      <c r="A8" s="4" t="inlineStr">
        <is>
          <t>Total operating expenses</t>
        </is>
      </c>
      <c r="B8" s="6" t="n">
        <v>10558815</v>
      </c>
      <c r="C8" s="6" t="n">
        <v>20942556</v>
      </c>
    </row>
    <row r="9">
      <c r="A9" s="4" t="inlineStr">
        <is>
          <t>Loss from operations</t>
        </is>
      </c>
      <c r="B9" s="6" t="n">
        <v>-10558815</v>
      </c>
      <c r="C9" s="6" t="n">
        <v>-20904903</v>
      </c>
    </row>
    <row r="10">
      <c r="A10" s="3" t="inlineStr">
        <is>
          <t>Other income (expense):</t>
        </is>
      </c>
      <c r="B10" s="4" t="inlineStr">
        <is>
          <t xml:space="preserve"> </t>
        </is>
      </c>
      <c r="C10" s="4" t="inlineStr">
        <is>
          <t xml:space="preserve"> </t>
        </is>
      </c>
    </row>
    <row r="11">
      <c r="A11" s="4" t="inlineStr">
        <is>
          <t>Interest income</t>
        </is>
      </c>
      <c r="B11" s="6" t="n">
        <v>45897</v>
      </c>
      <c r="C11" s="6" t="n">
        <v>210394</v>
      </c>
    </row>
    <row r="12">
      <c r="A12" s="4" t="inlineStr">
        <is>
          <t>Interest expense</t>
        </is>
      </c>
      <c r="B12" s="6" t="n">
        <v>-29828</v>
      </c>
      <c r="C12" s="6" t="n">
        <v>-30591</v>
      </c>
    </row>
    <row r="13">
      <c r="A13" s="4" t="inlineStr">
        <is>
          <t>Miscellaneous income</t>
        </is>
      </c>
      <c r="B13" s="4" t="inlineStr">
        <is>
          <t xml:space="preserve"> </t>
        </is>
      </c>
      <c r="C13" s="6" t="n">
        <v>69363</v>
      </c>
    </row>
    <row r="14">
      <c r="A14" s="4" t="inlineStr">
        <is>
          <t>Foreign currency exchange, net</t>
        </is>
      </c>
      <c r="B14" s="6" t="n">
        <v>-25172</v>
      </c>
      <c r="C14" s="4" t="inlineStr">
        <is>
          <t xml:space="preserve"> </t>
        </is>
      </c>
    </row>
    <row r="15">
      <c r="A15" s="4" t="inlineStr">
        <is>
          <t>Total other income (expense), net</t>
        </is>
      </c>
      <c r="B15" s="6" t="n">
        <v>-9103</v>
      </c>
      <c r="C15" s="6" t="n">
        <v>249166</v>
      </c>
    </row>
    <row r="16">
      <c r="A16" s="4" t="inlineStr">
        <is>
          <t>Loss before income taxes</t>
        </is>
      </c>
      <c r="B16" s="6" t="n">
        <v>-10567918</v>
      </c>
      <c r="C16" s="6" t="n">
        <v>-20655737</v>
      </c>
    </row>
    <row r="17">
      <c r="A17" s="4" t="inlineStr">
        <is>
          <t>Income tax benefit</t>
        </is>
      </c>
      <c r="B17" s="4" t="inlineStr">
        <is>
          <t xml:space="preserve"> </t>
        </is>
      </c>
      <c r="C17" s="4" t="inlineStr">
        <is>
          <t xml:space="preserve"> </t>
        </is>
      </c>
    </row>
    <row r="18">
      <c r="A18" s="4" t="inlineStr">
        <is>
          <t>Net loss</t>
        </is>
      </c>
      <c r="B18" s="5" t="n">
        <v>-10567918</v>
      </c>
      <c r="C18" s="5" t="n">
        <v>-20655737</v>
      </c>
    </row>
    <row r="19">
      <c r="A19" s="4" t="inlineStr">
        <is>
          <t>Basic net loss per share</t>
        </is>
      </c>
      <c r="B19" s="8" t="n">
        <v>-1.6</v>
      </c>
      <c r="C19" s="8" t="n">
        <v>-9.18</v>
      </c>
    </row>
    <row r="20">
      <c r="A20" s="4" t="inlineStr">
        <is>
          <t>Diluted net loss per share</t>
        </is>
      </c>
      <c r="B20" s="8" t="n">
        <v>-1.6</v>
      </c>
      <c r="C20" s="8" t="n">
        <v>-9.18</v>
      </c>
    </row>
    <row r="21">
      <c r="A21" s="4" t="inlineStr">
        <is>
          <t>Shares used to compute basic net loss per share</t>
        </is>
      </c>
      <c r="B21" s="6" t="n">
        <v>6621934</v>
      </c>
      <c r="C21" s="6" t="n">
        <v>2249694</v>
      </c>
    </row>
    <row r="22">
      <c r="A22" s="4" t="inlineStr">
        <is>
          <t>Shares used to compute diluted net loss per share</t>
        </is>
      </c>
      <c r="B22" s="6" t="n">
        <v>6621934</v>
      </c>
      <c r="C22" s="6" t="n">
        <v>22496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Weighted Average Grant Fair Value of Stock Options (Details) - USD ($)</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Weighted average grant date fair value of stock options granted per share</t>
        </is>
      </c>
      <c r="B4" s="8" t="n">
        <v>0.38</v>
      </c>
      <c r="C4" s="8" t="n">
        <v>4.59</v>
      </c>
    </row>
    <row r="5">
      <c r="A5" s="4" t="inlineStr">
        <is>
          <t>Grant date fair value of stock options that vested</t>
        </is>
      </c>
      <c r="B5" s="5" t="n">
        <v>305632</v>
      </c>
      <c r="C5" s="5" t="n">
        <v>2914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32" customWidth="1" min="2" max="2"/>
  </cols>
  <sheetData>
    <row r="1">
      <c r="A1" s="1" t="inlineStr">
        <is>
          <t>Schedule of Restricted Stock Activity (Details)</t>
        </is>
      </c>
      <c r="B1" s="2" t="inlineStr">
        <is>
          <t>12 Months Ended</t>
        </is>
      </c>
    </row>
    <row r="2">
      <c r="B2" s="2" t="inlineStr">
        <is>
          <t>Dec. 31, 2024 $ / shares shares</t>
        </is>
      </c>
    </row>
    <row r="3">
      <c r="A3" s="3" t="inlineStr">
        <is>
          <t>Share-Based Payment Arrangement [Abstract]</t>
        </is>
      </c>
      <c r="B3" s="4" t="inlineStr">
        <is>
          <t xml:space="preserve"> </t>
        </is>
      </c>
    </row>
    <row r="4">
      <c r="A4" s="4" t="inlineStr">
        <is>
          <t>Number of non vested , beginning balance | shares</t>
        </is>
      </c>
      <c r="B4" s="6" t="n">
        <v>6000</v>
      </c>
    </row>
    <row r="5">
      <c r="A5" s="4" t="inlineStr">
        <is>
          <t>Weighted- Average Grant- Date Fair Value, Beginning balance | $ / shares</t>
        </is>
      </c>
      <c r="B5" s="8" t="n">
        <v>3.34</v>
      </c>
    </row>
    <row r="6">
      <c r="A6" s="4" t="inlineStr">
        <is>
          <t>Number of non vested, vested | shares</t>
        </is>
      </c>
      <c r="B6" s="6" t="n">
        <v>-6000</v>
      </c>
    </row>
    <row r="7">
      <c r="A7" s="4" t="inlineStr">
        <is>
          <t>Weighted average grant date fair value, vested | $ / shares</t>
        </is>
      </c>
      <c r="B7" s="8" t="n">
        <v>3.34</v>
      </c>
    </row>
    <row r="8">
      <c r="A8" s="4" t="inlineStr">
        <is>
          <t>Number of non vested, ending balance | shares</t>
        </is>
      </c>
      <c r="B8" s="4" t="inlineStr">
        <is>
          <t xml:space="preserve"> </t>
        </is>
      </c>
    </row>
    <row r="9">
      <c r="A9" s="4" t="inlineStr">
        <is>
          <t>Weighted- Average Grant- Date Fair Value, Ending balance | $ / shares</t>
        </is>
      </c>
      <c r="B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Narrative)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 based compensation expense</t>
        </is>
      </c>
      <c r="B4" s="5" t="n">
        <v>516049</v>
      </c>
      <c r="C4" s="5" t="n">
        <v>550083</v>
      </c>
    </row>
    <row r="5">
      <c r="A5" s="4" t="inlineStr">
        <is>
          <t>Unrecognized stock based compensation</t>
        </is>
      </c>
      <c r="B5" s="6" t="n">
        <v>21154</v>
      </c>
      <c r="C5" s="4" t="inlineStr">
        <is>
          <t xml:space="preserve"> </t>
        </is>
      </c>
    </row>
    <row r="6">
      <c r="A6" s="4" t="inlineStr">
        <is>
          <t>Fair value of restricted stock vested</t>
        </is>
      </c>
      <c r="B6" s="6" t="n">
        <v>20220</v>
      </c>
      <c r="C6" s="4" t="inlineStr">
        <is>
          <t xml:space="preserve"> </t>
        </is>
      </c>
    </row>
    <row r="7">
      <c r="A7" s="4" t="inlineStr">
        <is>
          <t>Restricted stock based compensation expense</t>
        </is>
      </c>
      <c r="B7" s="6" t="n">
        <v>5055</v>
      </c>
      <c r="C7" s="4" t="inlineStr">
        <is>
          <t xml:space="preserve"> </t>
        </is>
      </c>
    </row>
    <row r="8">
      <c r="A8" s="4" t="inlineStr">
        <is>
          <t>Restricted Stock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Unrecognized compensation</t>
        </is>
      </c>
      <c r="B10" s="5" t="n">
        <v>0</v>
      </c>
      <c r="C10" s="4" t="inlineStr">
        <is>
          <t xml:space="preserve"> </t>
        </is>
      </c>
    </row>
    <row r="11">
      <c r="A11" s="4" t="inlineStr">
        <is>
          <t>2021 Incentive Plan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 Issued During Period, Shares, Restricted Stock Award, Gross</t>
        </is>
      </c>
      <c r="B13" s="6" t="n">
        <v>3166167</v>
      </c>
      <c r="C13" s="4" t="inlineStr">
        <is>
          <t xml:space="preserve"> </t>
        </is>
      </c>
    </row>
    <row r="14">
      <c r="A14" s="4" t="inlineStr">
        <is>
          <t>Share-Based Compensation Arrangement by Share-Based Payment Award, Expiration Period</t>
        </is>
      </c>
      <c r="B14" s="4" t="inlineStr">
        <is>
          <t>10 years</t>
        </is>
      </c>
      <c r="C14" s="4" t="inlineStr">
        <is>
          <t xml:space="preserve"> </t>
        </is>
      </c>
    </row>
    <row r="15">
      <c r="A15" s="4" t="inlineStr">
        <is>
          <t>Share-Based Compensation Arrangement by Share-Based Payment Award, Number of Shares Authorized</t>
        </is>
      </c>
      <c r="B15" s="6" t="n">
        <v>993753</v>
      </c>
      <c r="C15" s="4" t="inlineStr">
        <is>
          <t xml:space="preserve"> </t>
        </is>
      </c>
    </row>
    <row r="16">
      <c r="A16" s="4" t="inlineStr">
        <is>
          <t>Two Thousand Twenty One Equity Incentive Plan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hare based compensation arrangement by share based payment award, award vesting period</t>
        </is>
      </c>
      <c r="B18" s="4" t="inlineStr">
        <is>
          <t>3 years</t>
        </is>
      </c>
      <c r="C18" s="4" t="inlineStr">
        <is>
          <t xml:space="preserve"> </t>
        </is>
      </c>
    </row>
    <row r="19">
      <c r="A19" s="4" t="inlineStr">
        <is>
          <t>Number of shares of common stock available for future awards</t>
        </is>
      </c>
      <c r="B19" s="6" t="n">
        <v>2032914</v>
      </c>
      <c r="C1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tirement Plan (Details Narrative) - USD ($)</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Employee compensation plan percentage</t>
        </is>
      </c>
      <c r="B4" s="10" t="n">
        <v>0.03</v>
      </c>
      <c r="C4" s="4" t="inlineStr">
        <is>
          <t xml:space="preserve"> </t>
        </is>
      </c>
    </row>
    <row r="5">
      <c r="A5" s="4" t="inlineStr">
        <is>
          <t>Total contribution</t>
        </is>
      </c>
      <c r="B5" s="5" t="n">
        <v>27325</v>
      </c>
      <c r="C5" s="5" t="n">
        <v>2004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Components of Provision for Income Tax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6" t="n">
        <v>-1408287</v>
      </c>
      <c r="C5" s="6" t="n">
        <v>-5791558</v>
      </c>
    </row>
    <row r="6">
      <c r="A6" s="4" t="inlineStr">
        <is>
          <t>Valuation Allowance</t>
        </is>
      </c>
      <c r="B6" s="6" t="n">
        <v>1408287</v>
      </c>
      <c r="C6" s="6" t="n">
        <v>5791558</v>
      </c>
    </row>
    <row r="7">
      <c r="A7" s="4" t="inlineStr">
        <is>
          <t>Total provision (Deferred benefit) for income taxe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ummary of Components of Deferred Tax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t>
        </is>
      </c>
      <c r="B3" s="5" t="n">
        <v>41070043</v>
      </c>
      <c r="C3" s="5" t="n">
        <v>39810409</v>
      </c>
    </row>
    <row r="4">
      <c r="A4" s="4" t="inlineStr">
        <is>
          <t>Accrued vacation</t>
        </is>
      </c>
      <c r="B4" s="6" t="n">
        <v>13421</v>
      </c>
      <c r="C4" s="4" t="inlineStr">
        <is>
          <t xml:space="preserve"> </t>
        </is>
      </c>
    </row>
    <row r="5">
      <c r="A5" s="4" t="inlineStr">
        <is>
          <t>Non-qualified stock compensation</t>
        </is>
      </c>
      <c r="B5" s="6" t="n">
        <v>1228004</v>
      </c>
      <c r="C5" s="6" t="n">
        <v>1160775</v>
      </c>
    </row>
    <row r="6">
      <c r="A6" s="4" t="inlineStr">
        <is>
          <t>Capitalized Research &amp; Development costs</t>
        </is>
      </c>
      <c r="B6" s="6" t="n">
        <v>3694354</v>
      </c>
      <c r="C6" s="6" t="n">
        <v>3417706</v>
      </c>
    </row>
    <row r="7">
      <c r="A7" s="4" t="inlineStr">
        <is>
          <t>Intangibles</t>
        </is>
      </c>
      <c r="B7" s="6" t="n">
        <v>2360913</v>
      </c>
      <c r="C7" s="6" t="n">
        <v>2569559</v>
      </c>
    </row>
    <row r="8">
      <c r="A8" s="4" t="inlineStr">
        <is>
          <t>Total deferred tax assets</t>
        </is>
      </c>
      <c r="B8" s="6" t="n">
        <v>48366736</v>
      </c>
      <c r="C8" s="6" t="n">
        <v>46958449</v>
      </c>
    </row>
    <row r="9">
      <c r="A9" s="4" t="inlineStr">
        <is>
          <t>Less valuation allowance</t>
        </is>
      </c>
      <c r="B9" s="6" t="n">
        <v>-48366736</v>
      </c>
      <c r="C9" s="6" t="n">
        <v>-46958449</v>
      </c>
    </row>
    <row r="10">
      <c r="A10" s="4" t="inlineStr">
        <is>
          <t>Total net deferred tax asset, net of valuation allowance</t>
        </is>
      </c>
      <c r="B10" s="4" t="inlineStr">
        <is>
          <t xml:space="preserve"> </t>
        </is>
      </c>
      <c r="C1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Tax Computed at Statutory Federal Rate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benefit computed at statutory federal rate of 21% and 21%, respectively</t>
        </is>
      </c>
      <c r="B4" s="5" t="n">
        <v>-2207843</v>
      </c>
      <c r="C4" s="5" t="n">
        <v>-4337705</v>
      </c>
    </row>
    <row r="5">
      <c r="A5" s="4" t="inlineStr">
        <is>
          <t>Statutory federal tax rate</t>
        </is>
      </c>
      <c r="B5" s="10" t="n">
        <v>0.21</v>
      </c>
      <c r="C5" s="10" t="n">
        <v>0.21</v>
      </c>
    </row>
    <row r="6">
      <c r="A6" s="4" t="inlineStr">
        <is>
          <t>State income tax benefits, net of federal expense/benefit</t>
        </is>
      </c>
      <c r="B6" s="5" t="n">
        <v>-400411</v>
      </c>
      <c r="C6" s="5" t="n">
        <v>-1204720</v>
      </c>
    </row>
    <row r="7">
      <c r="A7" s="4" t="inlineStr">
        <is>
          <t>Australia Tax</t>
        </is>
      </c>
      <c r="B7" s="6" t="n">
        <v>-60962</v>
      </c>
      <c r="C7" s="4" t="inlineStr">
        <is>
          <t xml:space="preserve"> </t>
        </is>
      </c>
    </row>
    <row r="8">
      <c r="A8" s="4" t="inlineStr">
        <is>
          <t>Prior year adjustment</t>
        </is>
      </c>
      <c r="B8" s="4" t="inlineStr">
        <is>
          <t xml:space="preserve"> </t>
        </is>
      </c>
      <c r="C8" s="6" t="n">
        <v>150533</v>
      </c>
    </row>
    <row r="9">
      <c r="A9" s="4" t="inlineStr">
        <is>
          <t>Change in valuation allowance</t>
        </is>
      </c>
      <c r="B9" s="6" t="n">
        <v>2027835</v>
      </c>
      <c r="C9" s="6" t="n">
        <v>5342529</v>
      </c>
    </row>
    <row r="10">
      <c r="A10" s="4" t="inlineStr">
        <is>
          <t>Non-deductible expenses</t>
        </is>
      </c>
      <c r="B10" s="6" t="n">
        <v>1100</v>
      </c>
      <c r="C10" s="6" t="n">
        <v>272</v>
      </c>
    </row>
    <row r="11">
      <c r="A11" s="4" t="inlineStr">
        <is>
          <t>Change in tax rates</t>
        </is>
      </c>
      <c r="B11" s="6" t="n">
        <v>590690</v>
      </c>
      <c r="C11" s="4" t="inlineStr">
        <is>
          <t xml:space="preserve"> </t>
        </is>
      </c>
    </row>
    <row r="12">
      <c r="A12" s="4" t="inlineStr">
        <is>
          <t>Other</t>
        </is>
      </c>
      <c r="B12" s="6" t="n">
        <v>49590</v>
      </c>
      <c r="C12" s="6" t="n">
        <v>49091</v>
      </c>
    </row>
    <row r="13">
      <c r="A13" s="4" t="inlineStr">
        <is>
          <t>Total provision (Deferred benefit) for income taxes</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chedule of Reconciliation of Unrecognized Tax Benefits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Beginning Balance</t>
        </is>
      </c>
      <c r="B4" s="5" t="n">
        <v>4169354</v>
      </c>
      <c r="C4" s="5" t="n">
        <v>4834847</v>
      </c>
      <c r="D4" s="5" t="n">
        <v>4027180</v>
      </c>
    </row>
    <row r="5">
      <c r="A5" s="4" t="inlineStr">
        <is>
          <t>Additions based on tax positions related to the current year</t>
        </is>
      </c>
      <c r="B5" s="4" t="inlineStr">
        <is>
          <t xml:space="preserve"> </t>
        </is>
      </c>
      <c r="C5" s="6" t="n">
        <v>46229</v>
      </c>
      <c r="D5" s="6" t="n">
        <v>940106</v>
      </c>
    </row>
    <row r="6">
      <c r="A6" s="4" t="inlineStr">
        <is>
          <t>Reductions for the tax positions of prior years</t>
        </is>
      </c>
      <c r="B6" s="6" t="n">
        <v>-46229</v>
      </c>
      <c r="C6" s="6" t="n">
        <v>-680042</v>
      </c>
      <c r="D6" s="6" t="n">
        <v>-115396</v>
      </c>
    </row>
    <row r="7">
      <c r="A7" s="4" t="inlineStr">
        <is>
          <t>Expired tax credits due to 10-year life</t>
        </is>
      </c>
      <c r="B7" s="6" t="n">
        <v>-81431</v>
      </c>
      <c r="C7" s="6" t="n">
        <v>-31680</v>
      </c>
      <c r="D7" s="6" t="n">
        <v>-17043</v>
      </c>
    </row>
    <row r="8">
      <c r="A8" s="4" t="inlineStr">
        <is>
          <t>Unrecognized Tax Benefits, Ending Balance</t>
        </is>
      </c>
      <c r="B8" s="5" t="n">
        <v>4041694</v>
      </c>
      <c r="C8" s="5" t="n">
        <v>4169354</v>
      </c>
      <c r="D8" s="5" t="n">
        <v>483484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Income Taxes (Details Narrative) - USD ($)</t>
        </is>
      </c>
      <c r="B1" s="2" t="inlineStr">
        <is>
          <t>12 Months Ended</t>
        </is>
      </c>
    </row>
    <row r="2">
      <c r="B2" s="2" t="inlineStr">
        <is>
          <t>Dec. 31, 2024</t>
        </is>
      </c>
      <c r="C2" s="2" t="inlineStr">
        <is>
          <t>Dec. 31, 2023</t>
        </is>
      </c>
      <c r="D2" s="2" t="inlineStr">
        <is>
          <t>Dec. 31, 2022</t>
        </is>
      </c>
      <c r="E2" s="2" t="inlineStr">
        <is>
          <t>Dec. 31, 2021</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Deferred tax assets, valuation allowance</t>
        </is>
      </c>
      <c r="B4" s="5" t="n">
        <v>48366736</v>
      </c>
      <c r="C4" s="5" t="n">
        <v>46958449</v>
      </c>
      <c r="D4" s="4" t="inlineStr">
        <is>
          <t xml:space="preserve"> </t>
        </is>
      </c>
      <c r="E4" s="4" t="inlineStr">
        <is>
          <t xml:space="preserve"> </t>
        </is>
      </c>
    </row>
    <row r="5">
      <c r="A5" s="4" t="inlineStr">
        <is>
          <t>Operating loss carryforwards, valuation allowance</t>
        </is>
      </c>
      <c r="B5" s="6" t="n">
        <v>1408287</v>
      </c>
      <c r="C5" s="6" t="n">
        <v>5791558</v>
      </c>
      <c r="D5" s="4" t="inlineStr">
        <is>
          <t xml:space="preserve"> </t>
        </is>
      </c>
      <c r="E5" s="4" t="inlineStr">
        <is>
          <t xml:space="preserve"> </t>
        </is>
      </c>
    </row>
    <row r="6">
      <c r="A6" s="4" t="inlineStr">
        <is>
          <t>Operating loss carryforwards federal</t>
        </is>
      </c>
      <c r="B6" s="6" t="n">
        <v>159358389</v>
      </c>
      <c r="C6" s="4" t="inlineStr">
        <is>
          <t xml:space="preserve"> </t>
        </is>
      </c>
      <c r="D6" s="4" t="inlineStr">
        <is>
          <t xml:space="preserve"> </t>
        </is>
      </c>
      <c r="E6" s="4" t="inlineStr">
        <is>
          <t xml:space="preserve"> </t>
        </is>
      </c>
    </row>
    <row r="7">
      <c r="A7" s="4" t="inlineStr">
        <is>
          <t>Operating loss carryforwards state and local</t>
        </is>
      </c>
      <c r="B7" s="6" t="n">
        <v>142594207</v>
      </c>
      <c r="C7" s="4" t="inlineStr">
        <is>
          <t xml:space="preserve"> </t>
        </is>
      </c>
      <c r="D7" s="4" t="inlineStr">
        <is>
          <t xml:space="preserve"> </t>
        </is>
      </c>
      <c r="E7" s="4" t="inlineStr">
        <is>
          <t xml:space="preserve"> </t>
        </is>
      </c>
    </row>
    <row r="8">
      <c r="A8" s="4" t="inlineStr">
        <is>
          <t>Additions based on tax positions related to the current year</t>
        </is>
      </c>
      <c r="B8" s="4" t="inlineStr">
        <is>
          <t xml:space="preserve"> </t>
        </is>
      </c>
      <c r="C8" s="6" t="n">
        <v>46229</v>
      </c>
      <c r="D8" s="5" t="n">
        <v>940106</v>
      </c>
      <c r="E8" s="4" t="inlineStr">
        <is>
          <t xml:space="preserve"> </t>
        </is>
      </c>
    </row>
    <row r="9">
      <c r="A9" s="4" t="inlineStr">
        <is>
          <t>Unrecognized tax benefits</t>
        </is>
      </c>
      <c r="B9" s="6" t="n">
        <v>4041694</v>
      </c>
      <c r="C9" s="6" t="n">
        <v>4169354</v>
      </c>
      <c r="D9" s="5" t="n">
        <v>4834847</v>
      </c>
      <c r="E9" s="5" t="n">
        <v>4027180</v>
      </c>
    </row>
    <row r="10">
      <c r="A10" s="4" t="inlineStr">
        <is>
          <t>Research and Development [Member]</t>
        </is>
      </c>
      <c r="B10" s="4" t="inlineStr">
        <is>
          <t xml:space="preserve"> </t>
        </is>
      </c>
      <c r="C10" s="4" t="inlineStr">
        <is>
          <t xml:space="preserve"> </t>
        </is>
      </c>
      <c r="D10" s="4" t="inlineStr">
        <is>
          <t xml:space="preserve"> </t>
        </is>
      </c>
      <c r="E10" s="4" t="inlineStr">
        <is>
          <t xml:space="preserve"> </t>
        </is>
      </c>
    </row>
    <row r="11">
      <c r="A11" s="3" t="inlineStr">
        <is>
          <t>Tax Credit Carryforward [Line Items]</t>
        </is>
      </c>
      <c r="B11" s="4" t="inlineStr">
        <is>
          <t xml:space="preserve"> </t>
        </is>
      </c>
      <c r="C11" s="4" t="inlineStr">
        <is>
          <t xml:space="preserve"> </t>
        </is>
      </c>
      <c r="D11" s="4" t="inlineStr">
        <is>
          <t xml:space="preserve"> </t>
        </is>
      </c>
      <c r="E11" s="4" t="inlineStr">
        <is>
          <t xml:space="preserve"> </t>
        </is>
      </c>
    </row>
    <row r="12">
      <c r="A12" s="4" t="inlineStr">
        <is>
          <t>Tax credit carryforward amount</t>
        </is>
      </c>
      <c r="B12" s="6" t="n">
        <v>4041694</v>
      </c>
      <c r="C12" s="4" t="inlineStr">
        <is>
          <t xml:space="preserve"> </t>
        </is>
      </c>
      <c r="D12" s="4" t="inlineStr">
        <is>
          <t xml:space="preserve"> </t>
        </is>
      </c>
      <c r="E12" s="4" t="inlineStr">
        <is>
          <t xml:space="preserve"> </t>
        </is>
      </c>
    </row>
    <row r="13">
      <c r="A13" s="4" t="inlineStr">
        <is>
          <t>Additions based on tax positions related to the current year</t>
        </is>
      </c>
      <c r="B13" s="5" t="n">
        <v>0</v>
      </c>
      <c r="C13" s="5" t="n">
        <v>0</v>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Dec. 07, 2022 USD ($)</t>
        </is>
      </c>
    </row>
    <row r="2">
      <c r="A2" s="4" t="inlineStr">
        <is>
          <t>Ladenburg [Member]</t>
        </is>
      </c>
      <c r="B2" s="4" t="inlineStr">
        <is>
          <t xml:space="preserve"> </t>
        </is>
      </c>
    </row>
    <row r="3">
      <c r="A3" s="3" t="inlineStr">
        <is>
          <t>Loss Contingencies [Line Items]</t>
        </is>
      </c>
      <c r="B3" s="4" t="inlineStr">
        <is>
          <t xml:space="preserve"> </t>
        </is>
      </c>
    </row>
    <row r="4">
      <c r="A4" s="4" t="inlineStr">
        <is>
          <t>Invoice amount</t>
        </is>
      </c>
      <c r="B4" s="5" t="n">
        <v>2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9" customWidth="1" min="1" max="1"/>
    <col width="22" customWidth="1" min="2" max="2"/>
    <col width="25" customWidth="1" min="3" max="3"/>
    <col width="36" customWidth="1" min="4" max="4"/>
    <col width="27" customWidth="1" min="5" max="5"/>
    <col width="13" customWidth="1" min="6" max="6"/>
  </cols>
  <sheetData>
    <row r="1">
      <c r="A1" s="1" t="inlineStr">
        <is>
          <t>Consolidated Statements of Changes in Shareholders' Equity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s at Dec. 31, 2022</t>
        </is>
      </c>
      <c r="B2" s="5" t="n">
        <v>2025</v>
      </c>
      <c r="C2" s="5" t="n">
        <v>1592723</v>
      </c>
      <c r="D2" s="5" t="n">
        <v>196977071</v>
      </c>
      <c r="E2" s="5" t="n">
        <v>-185562517</v>
      </c>
      <c r="F2" s="5" t="n">
        <v>13009302</v>
      </c>
    </row>
    <row r="3">
      <c r="A3" s="4" t="inlineStr">
        <is>
          <t>Balance, shares at Dec. 31, 2022</t>
        </is>
      </c>
      <c r="B3" s="6" t="n">
        <v>2024657</v>
      </c>
      <c r="C3" s="6" t="n">
        <v>9467000</v>
      </c>
      <c r="D3" s="4" t="inlineStr">
        <is>
          <t xml:space="preserve"> </t>
        </is>
      </c>
      <c r="E3" s="4" t="inlineStr">
        <is>
          <t xml:space="preserve"> </t>
        </is>
      </c>
      <c r="F3" s="4" t="inlineStr">
        <is>
          <t xml:space="preserve"> </t>
        </is>
      </c>
    </row>
    <row r="4">
      <c r="A4" s="4" t="inlineStr">
        <is>
          <t>Compensation expense relating to option issuances</t>
        </is>
      </c>
      <c r="B4" s="4" t="inlineStr">
        <is>
          <t xml:space="preserve"> </t>
        </is>
      </c>
      <c r="C4" s="4" t="inlineStr">
        <is>
          <t xml:space="preserve"> </t>
        </is>
      </c>
      <c r="D4" s="6" t="n">
        <v>550083</v>
      </c>
      <c r="E4" s="4" t="inlineStr">
        <is>
          <t xml:space="preserve"> </t>
        </is>
      </c>
      <c r="F4" s="6" t="n">
        <v>550083</v>
      </c>
    </row>
    <row r="5">
      <c r="A5" s="4" t="inlineStr">
        <is>
          <t>Compensation expense relating to restricted stock issuances</t>
        </is>
      </c>
      <c r="B5" s="5" t="n">
        <v>140</v>
      </c>
      <c r="C5" s="4" t="inlineStr">
        <is>
          <t xml:space="preserve"> </t>
        </is>
      </c>
      <c r="D5" s="6" t="n">
        <v>466605</v>
      </c>
      <c r="E5" s="4" t="inlineStr">
        <is>
          <t xml:space="preserve"> </t>
        </is>
      </c>
      <c r="F5" s="6" t="n">
        <v>466745</v>
      </c>
    </row>
    <row r="6">
      <c r="A6" s="4" t="inlineStr">
        <is>
          <t>Balance, shares</t>
        </is>
      </c>
      <c r="B6" s="6" t="n">
        <v>140000</v>
      </c>
      <c r="C6" s="4" t="inlineStr">
        <is>
          <t xml:space="preserve"> </t>
        </is>
      </c>
      <c r="D6" s="4" t="inlineStr">
        <is>
          <t xml:space="preserve"> </t>
        </is>
      </c>
      <c r="E6" s="4" t="inlineStr">
        <is>
          <t xml:space="preserve"> </t>
        </is>
      </c>
      <c r="F6" s="4" t="inlineStr">
        <is>
          <t xml:space="preserve"> </t>
        </is>
      </c>
    </row>
    <row r="7">
      <c r="A7" s="4" t="inlineStr">
        <is>
          <t>Issuance of Series F preferred stock</t>
        </is>
      </c>
      <c r="B7" s="4" t="inlineStr">
        <is>
          <t xml:space="preserve"> </t>
        </is>
      </c>
      <c r="C7" s="4" t="inlineStr">
        <is>
          <t xml:space="preserve"> </t>
        </is>
      </c>
      <c r="D7" s="6" t="n">
        <v>8947834</v>
      </c>
      <c r="E7" s="4" t="inlineStr">
        <is>
          <t xml:space="preserve"> </t>
        </is>
      </c>
      <c r="F7" s="6" t="n">
        <v>8947834</v>
      </c>
    </row>
    <row r="8">
      <c r="A8" s="4" t="inlineStr">
        <is>
          <t>Balance, shares</t>
        </is>
      </c>
      <c r="B8" s="4" t="inlineStr">
        <is>
          <t xml:space="preserve"> </t>
        </is>
      </c>
      <c r="C8" s="6" t="n">
        <v>8000000</v>
      </c>
      <c r="D8" s="4" t="inlineStr">
        <is>
          <t xml:space="preserve"> </t>
        </is>
      </c>
      <c r="E8" s="4" t="inlineStr">
        <is>
          <t xml:space="preserve"> </t>
        </is>
      </c>
      <c r="F8" s="4" t="inlineStr">
        <is>
          <t xml:space="preserve"> </t>
        </is>
      </c>
    </row>
    <row r="9">
      <c r="A9" s="4" t="inlineStr">
        <is>
          <t>Conversion of Series F preferred stock to common stock</t>
        </is>
      </c>
      <c r="B9" s="5" t="n">
        <v>511</v>
      </c>
      <c r="C9" s="4" t="inlineStr">
        <is>
          <t xml:space="preserve"> </t>
        </is>
      </c>
      <c r="D9" s="6" t="n">
        <v>-511</v>
      </c>
      <c r="E9" s="4" t="inlineStr">
        <is>
          <t xml:space="preserve"> </t>
        </is>
      </c>
      <c r="F9" s="4" t="inlineStr">
        <is>
          <t xml:space="preserve"> </t>
        </is>
      </c>
    </row>
    <row r="10">
      <c r="A10" s="4" t="inlineStr">
        <is>
          <t>Balance, shares</t>
        </is>
      </c>
      <c r="B10" s="6" t="n">
        <v>511308</v>
      </c>
      <c r="C10" s="6" t="n">
        <v>-511803</v>
      </c>
      <c r="D10" s="4" t="inlineStr">
        <is>
          <t xml:space="preserve"> </t>
        </is>
      </c>
      <c r="E10" s="4" t="inlineStr">
        <is>
          <t xml:space="preserve"> </t>
        </is>
      </c>
      <c r="F10" s="4" t="inlineStr">
        <is>
          <t xml:space="preserve"> </t>
        </is>
      </c>
    </row>
    <row r="11">
      <c r="A11" s="4" t="inlineStr">
        <is>
          <t>Common stock issued in private placement</t>
        </is>
      </c>
      <c r="B11" s="5" t="n">
        <v>405</v>
      </c>
      <c r="C11" s="4" t="inlineStr">
        <is>
          <t xml:space="preserve"> </t>
        </is>
      </c>
      <c r="D11" s="6" t="n">
        <v>849522</v>
      </c>
      <c r="E11" s="4" t="inlineStr">
        <is>
          <t xml:space="preserve"> </t>
        </is>
      </c>
      <c r="F11" s="6" t="n">
        <v>849927</v>
      </c>
    </row>
    <row r="12">
      <c r="A12" s="4" t="inlineStr">
        <is>
          <t>Balance, shares</t>
        </is>
      </c>
      <c r="B12" s="6" t="n">
        <v>404728</v>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6" t="n">
        <v>-20655737</v>
      </c>
      <c r="F13" s="6" t="n">
        <v>-20655737</v>
      </c>
    </row>
    <row r="14">
      <c r="A14" s="4" t="inlineStr">
        <is>
          <t>Balances at Dec. 31, 2023</t>
        </is>
      </c>
      <c r="B14" s="5" t="n">
        <v>3081</v>
      </c>
      <c r="C14" s="5" t="n">
        <v>1592723</v>
      </c>
      <c r="D14" s="6" t="n">
        <v>207790604</v>
      </c>
      <c r="E14" s="6" t="n">
        <v>-206218254</v>
      </c>
      <c r="F14" s="6" t="n">
        <v>3168154</v>
      </c>
    </row>
    <row r="15">
      <c r="A15" s="4" t="inlineStr">
        <is>
          <t>Balance, shares at Dec. 31, 2023</t>
        </is>
      </c>
      <c r="B15" s="6" t="n">
        <v>3080693</v>
      </c>
      <c r="C15" s="6" t="n">
        <v>16955197</v>
      </c>
      <c r="D15" s="4" t="inlineStr">
        <is>
          <t xml:space="preserve"> </t>
        </is>
      </c>
      <c r="E15" s="4" t="inlineStr">
        <is>
          <t xml:space="preserve"> </t>
        </is>
      </c>
      <c r="F15" s="4" t="inlineStr">
        <is>
          <t xml:space="preserve"> </t>
        </is>
      </c>
    </row>
    <row r="16">
      <c r="A16" s="4" t="inlineStr">
        <is>
          <t>Compensation expense relating to option issuances</t>
        </is>
      </c>
      <c r="B16" s="4" t="inlineStr">
        <is>
          <t xml:space="preserve"> </t>
        </is>
      </c>
      <c r="C16" s="4" t="inlineStr">
        <is>
          <t xml:space="preserve"> </t>
        </is>
      </c>
      <c r="D16" s="6" t="n">
        <v>516049</v>
      </c>
      <c r="E16" s="4" t="inlineStr">
        <is>
          <t xml:space="preserve"> </t>
        </is>
      </c>
      <c r="F16" s="6" t="n">
        <v>516049</v>
      </c>
    </row>
    <row r="17">
      <c r="A17" s="4" t="inlineStr">
        <is>
          <t>Net loss</t>
        </is>
      </c>
      <c r="B17" s="4" t="inlineStr">
        <is>
          <t xml:space="preserve"> </t>
        </is>
      </c>
      <c r="C17" s="4" t="inlineStr">
        <is>
          <t xml:space="preserve"> </t>
        </is>
      </c>
      <c r="D17" s="4" t="inlineStr">
        <is>
          <t xml:space="preserve"> </t>
        </is>
      </c>
      <c r="E17" s="6" t="n">
        <v>-10567918</v>
      </c>
      <c r="F17" s="6" t="n">
        <v>-10567918</v>
      </c>
    </row>
    <row r="18">
      <c r="A18" s="4" t="inlineStr">
        <is>
          <t>Sale of common stock</t>
        </is>
      </c>
      <c r="B18" s="5" t="n">
        <v>5578</v>
      </c>
      <c r="C18" s="4" t="inlineStr">
        <is>
          <t xml:space="preserve"> </t>
        </is>
      </c>
      <c r="D18" s="6" t="n">
        <v>6663553</v>
      </c>
      <c r="E18" s="4" t="inlineStr">
        <is>
          <t xml:space="preserve"> </t>
        </is>
      </c>
      <c r="F18" s="6" t="n">
        <v>6669860</v>
      </c>
    </row>
    <row r="19">
      <c r="A19" s="4" t="inlineStr">
        <is>
          <t>Balance, shares</t>
        </is>
      </c>
      <c r="B19" s="6" t="n">
        <v>5548378</v>
      </c>
      <c r="C19" s="4" t="inlineStr">
        <is>
          <t xml:space="preserve"> </t>
        </is>
      </c>
      <c r="D19" s="4" t="inlineStr">
        <is>
          <t xml:space="preserve"> </t>
        </is>
      </c>
      <c r="E19" s="4" t="inlineStr">
        <is>
          <t xml:space="preserve"> </t>
        </is>
      </c>
      <c r="F19" s="4" t="inlineStr">
        <is>
          <t xml:space="preserve"> </t>
        </is>
      </c>
    </row>
    <row r="20">
      <c r="A20" s="4" t="inlineStr">
        <is>
          <t>Conversion of Series A and B preferred Stock to common stock</t>
        </is>
      </c>
      <c r="B20" s="5" t="n">
        <v>22</v>
      </c>
      <c r="C20" s="5" t="n">
        <v>-1592723</v>
      </c>
      <c r="D20" s="6" t="n">
        <v>1592701</v>
      </c>
      <c r="E20" s="4" t="inlineStr">
        <is>
          <t xml:space="preserve"> </t>
        </is>
      </c>
      <c r="F20" s="4" t="inlineStr">
        <is>
          <t xml:space="preserve"> </t>
        </is>
      </c>
    </row>
    <row r="21">
      <c r="A21" s="4" t="inlineStr">
        <is>
          <t>Balance, shares</t>
        </is>
      </c>
      <c r="B21" s="6" t="n">
        <v>22528</v>
      </c>
      <c r="C21" s="6" t="n">
        <v>-9467000</v>
      </c>
      <c r="D21" s="4" t="inlineStr">
        <is>
          <t xml:space="preserve"> </t>
        </is>
      </c>
      <c r="E21" s="4" t="inlineStr">
        <is>
          <t xml:space="preserve"> </t>
        </is>
      </c>
      <c r="F21" s="4" t="inlineStr">
        <is>
          <t xml:space="preserve"> </t>
        </is>
      </c>
    </row>
    <row r="22">
      <c r="A22" s="4" t="inlineStr">
        <is>
          <t>Conversion of prefunded warrants to common stock</t>
        </is>
      </c>
      <c r="B22" s="5" t="n">
        <v>3889</v>
      </c>
      <c r="C22" s="4" t="inlineStr">
        <is>
          <t xml:space="preserve"> </t>
        </is>
      </c>
      <c r="D22" s="6" t="n">
        <v>-1190</v>
      </c>
      <c r="E22" s="4" t="inlineStr">
        <is>
          <t xml:space="preserve"> </t>
        </is>
      </c>
      <c r="F22" s="6" t="n">
        <v>1970</v>
      </c>
    </row>
    <row r="23">
      <c r="A23" s="4" t="inlineStr">
        <is>
          <t>Balance, shares</t>
        </is>
      </c>
      <c r="B23" s="6" t="n">
        <v>3888501</v>
      </c>
      <c r="C23" s="4" t="inlineStr">
        <is>
          <t xml:space="preserve"> </t>
        </is>
      </c>
      <c r="D23" s="4" t="inlineStr">
        <is>
          <t xml:space="preserve"> </t>
        </is>
      </c>
      <c r="E23" s="4" t="inlineStr">
        <is>
          <t xml:space="preserve"> </t>
        </is>
      </c>
      <c r="F23" s="4" t="inlineStr">
        <is>
          <t xml:space="preserve"> </t>
        </is>
      </c>
    </row>
    <row r="24">
      <c r="A24" s="4" t="inlineStr">
        <is>
          <t>Balances at Dec. 31, 2024</t>
        </is>
      </c>
      <c r="B24" s="5" t="n">
        <v>12570</v>
      </c>
      <c r="C24" s="4" t="inlineStr">
        <is>
          <t xml:space="preserve"> </t>
        </is>
      </c>
      <c r="D24" s="5" t="n">
        <v>216561717</v>
      </c>
      <c r="E24" s="5" t="n">
        <v>-216786172</v>
      </c>
      <c r="F24" s="5" t="n">
        <v>-211885</v>
      </c>
    </row>
    <row r="25">
      <c r="A25" s="4" t="inlineStr">
        <is>
          <t>Balance, shares at Dec. 31, 2024</t>
        </is>
      </c>
      <c r="B25" s="6" t="n">
        <v>12570100</v>
      </c>
      <c r="C25" s="6" t="n">
        <v>7488197</v>
      </c>
      <c r="D25" s="4" t="inlineStr">
        <is>
          <t xml:space="preserve"> </t>
        </is>
      </c>
      <c r="E25" s="4" t="inlineStr">
        <is>
          <t xml:space="preserve"> </t>
        </is>
      </c>
      <c r="F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80" customWidth="1" min="2" max="2"/>
    <col width="15" customWidth="1" min="3" max="3"/>
    <col width="16" customWidth="1" min="4" max="4"/>
    <col width="14" customWidth="1" min="5" max="5"/>
  </cols>
  <sheetData>
    <row r="1">
      <c r="A1" s="1" t="inlineStr">
        <is>
          <t>Subsequent Events (Details Narrative) - USD ($)</t>
        </is>
      </c>
      <c r="C1" s="2" t="inlineStr">
        <is>
          <t>1 Months Ended</t>
        </is>
      </c>
      <c r="D1" s="2" t="inlineStr">
        <is>
          <t>12 Months Ended</t>
        </is>
      </c>
    </row>
    <row r="2">
      <c r="B2" s="2" t="inlineStr">
        <is>
          <t>Mar. 13, 2025</t>
        </is>
      </c>
      <c r="C2" s="2" t="inlineStr">
        <is>
          <t>Feb. 28, 2025</t>
        </is>
      </c>
      <c r="D2" s="2" t="inlineStr">
        <is>
          <t>Dec. 31, 2024</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tock issued during period, value, new issues</t>
        </is>
      </c>
      <c r="B4" s="4" t="inlineStr">
        <is>
          <t xml:space="preserve"> </t>
        </is>
      </c>
      <c r="C4" s="4" t="inlineStr">
        <is>
          <t xml:space="preserve"> </t>
        </is>
      </c>
      <c r="D4" s="5" t="n">
        <v>6669860</v>
      </c>
      <c r="E4" s="4" t="inlineStr">
        <is>
          <t xml:space="preserve"> </t>
        </is>
      </c>
    </row>
    <row r="5">
      <c r="A5" s="4" t="inlineStr">
        <is>
          <t>Stock issued during period, shares, new issues</t>
        </is>
      </c>
      <c r="B5" s="4" t="inlineStr">
        <is>
          <t xml:space="preserve"> </t>
        </is>
      </c>
      <c r="C5" s="4" t="inlineStr">
        <is>
          <t xml:space="preserve"> </t>
        </is>
      </c>
      <c r="D5" s="6" t="n">
        <v>50000000</v>
      </c>
      <c r="E5" s="6" t="n">
        <v>50000000</v>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Sale of common stock</t>
        </is>
      </c>
      <c r="B8" s="4" t="inlineStr">
        <is>
          <t xml:space="preserve"> </t>
        </is>
      </c>
      <c r="C8" s="5" t="n">
        <v>2750000</v>
      </c>
      <c r="D8" s="4" t="inlineStr">
        <is>
          <t xml:space="preserve"> </t>
        </is>
      </c>
      <c r="E8" s="4" t="inlineStr">
        <is>
          <t xml:space="preserve"> </t>
        </is>
      </c>
    </row>
    <row r="9">
      <c r="A9" s="4" t="inlineStr">
        <is>
          <t>Original issue discount percentage</t>
        </is>
      </c>
      <c r="B9" s="10" t="n">
        <v>0.2</v>
      </c>
      <c r="C9" s="4" t="inlineStr">
        <is>
          <t xml:space="preserve"> </t>
        </is>
      </c>
      <c r="D9" s="4" t="inlineStr">
        <is>
          <t xml:space="preserve"> </t>
        </is>
      </c>
      <c r="E9" s="4" t="inlineStr">
        <is>
          <t xml:space="preserve"> </t>
        </is>
      </c>
    </row>
    <row r="10">
      <c r="A10" s="4" t="inlineStr">
        <is>
          <t>Debt instrument description</t>
        </is>
      </c>
      <c r="B10" s="4" t="inlineStr">
        <is>
          <t>No interest accrues on the Note unless and until an Event of Default (as defined
in the Note) has occurred, upon which interest shall accrue at a rate of twenty percent (20.0%) per annum and shall be computed on the
basis of a three hundred sixty (360)-day year and twelve (12) thirty (30)-day months and shall be payable on the maturity date. The Note
matures upon the earlier of 120 days from the issuance date or the closing of any subsequent offering by the Company with net proceeds
equal to or in excess of all amounts due under the Note. The Note contain certain Events of Default, including (i) the Company’s
failure to pay any amount of principal, interest, redemption price or other amounts due under the Notes or any other transaction document,
(ii) any default under, redemption of, or acceleration prior to maturity of any indebtedness of the Company, as such term is defined
in the transaction documents, (iii) bankruptcy of the Company or its subsidiaries, (iv) a final judgement or judgements for the payment
of money in excess of $250,000, which is not discharged or stayed pending appeal within 60 days, and (v) any breach or failure to comply
with any provision of the Note or any other transaction document. Upon the occurrence of any Event of Default and at any time thereafter,
the Purchaser shall have the right to exercise all of the remedies under the Note.</t>
        </is>
      </c>
      <c r="C10" s="4" t="inlineStr">
        <is>
          <t xml:space="preserve"> </t>
        </is>
      </c>
      <c r="D10" s="4" t="inlineStr">
        <is>
          <t xml:space="preserve"> </t>
        </is>
      </c>
      <c r="E10" s="4" t="inlineStr">
        <is>
          <t xml:space="preserve"> </t>
        </is>
      </c>
    </row>
    <row r="11">
      <c r="A11" s="4" t="inlineStr">
        <is>
          <t>Subsequent Event [Member] | Series G Preferred Stock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Stock issued during period, value, new issues</t>
        </is>
      </c>
      <c r="B13" s="5" t="n">
        <v>3000000</v>
      </c>
      <c r="C13" s="4" t="inlineStr">
        <is>
          <t xml:space="preserve"> </t>
        </is>
      </c>
      <c r="D13" s="4" t="inlineStr">
        <is>
          <t xml:space="preserve"> </t>
        </is>
      </c>
      <c r="E13" s="4" t="inlineStr">
        <is>
          <t xml:space="preserve"> </t>
        </is>
      </c>
    </row>
    <row r="14">
      <c r="A14" s="4" t="inlineStr">
        <is>
          <t>Stock issued during period, shares, new issues</t>
        </is>
      </c>
      <c r="B14" s="6" t="n">
        <v>1000000</v>
      </c>
      <c r="C14" s="4" t="inlineStr">
        <is>
          <t xml:space="preserve"> </t>
        </is>
      </c>
      <c r="D14" s="4" t="inlineStr">
        <is>
          <t xml:space="preserve"> </t>
        </is>
      </c>
      <c r="E14" s="4" t="inlineStr">
        <is>
          <t xml:space="preserve"> </t>
        </is>
      </c>
    </row>
    <row r="15">
      <c r="A15" s="4" t="inlineStr">
        <is>
          <t>Long-term debt, gross</t>
        </is>
      </c>
      <c r="B15" s="5" t="n">
        <v>2250000</v>
      </c>
      <c r="C15" s="4" t="inlineStr">
        <is>
          <t xml:space="preserve"> </t>
        </is>
      </c>
      <c r="D15" s="4" t="inlineStr">
        <is>
          <t xml:space="preserve"> </t>
        </is>
      </c>
      <c r="E15" s="4" t="inlineStr">
        <is>
          <t xml:space="preserve"> </t>
        </is>
      </c>
    </row>
    <row r="16">
      <c r="A16" s="4" t="inlineStr">
        <is>
          <t>Agent fees</t>
        </is>
      </c>
      <c r="B16" s="6" t="n">
        <v>175000</v>
      </c>
      <c r="C16" s="4" t="inlineStr">
        <is>
          <t xml:space="preserve"> </t>
        </is>
      </c>
      <c r="D16" s="4" t="inlineStr">
        <is>
          <t xml:space="preserve"> </t>
        </is>
      </c>
      <c r="E16" s="4" t="inlineStr">
        <is>
          <t xml:space="preserve"> </t>
        </is>
      </c>
    </row>
    <row r="17">
      <c r="A17" s="4" t="inlineStr">
        <is>
          <t>Legal expenses</t>
        </is>
      </c>
      <c r="B17" s="5" t="n">
        <v>75000</v>
      </c>
      <c r="C17" s="4" t="inlineStr">
        <is>
          <t xml:space="preserve"> </t>
        </is>
      </c>
      <c r="D17" s="4" t="inlineStr">
        <is>
          <t xml:space="preserve"> </t>
        </is>
      </c>
      <c r="E17" s="4" t="inlineStr">
        <is>
          <t xml:space="preserve"> </t>
        </is>
      </c>
    </row>
    <row r="18">
      <c r="A18" s="4" t="inlineStr">
        <is>
          <t>Stock issued during period, shares, new issues</t>
        </is>
      </c>
      <c r="B18" s="6" t="n">
        <v>1000000</v>
      </c>
      <c r="C18" s="4" t="inlineStr">
        <is>
          <t xml:space="preserve"> </t>
        </is>
      </c>
      <c r="D18" s="4" t="inlineStr">
        <is>
          <t xml:space="preserve"> </t>
        </is>
      </c>
      <c r="E18" s="4" t="inlineStr">
        <is>
          <t xml:space="preserve"> </t>
        </is>
      </c>
    </row>
    <row r="19">
      <c r="A19" s="4" t="inlineStr">
        <is>
          <t>Voting rights</t>
        </is>
      </c>
      <c r="B19" s="4" t="inlineStr">
        <is>
          <t>The
rights and preferences of the Series G Preferred Stock are set forth in the Certificate of Designation filed with Secretary of State
for the State of Florida, a copy of which is attached hereto as Exhibit 3.9. The Series G Preferred Stock has no voting rights, except
as required by applicable law and except that each share of Series G Preferred Stock shall entitle the holder thereof to 1,000 votes
per each share of Series G Preferred Stock solely and exclusively with respect to the Reverse Split Proposal, the Amendment Proposal
and any Adjournment Proposal (as defined below), voting together with the Common Stock as a single class. The Purchaser has agreed to
vote all of Purchaser’s shares of Series G Mirroring Preferred Stock on any proposal presented to the shareholders of the Corporation
for purposes of approving the Reverse Split Proposal, the Amendment Proposal and the Adjournment Proposal and has agreed that such shares
of Series G Mirroring Preferred Stock, shall, to the extent voted in favor of such proposals, be automatically and without further action
of the Purchaser voted in the same proportions as shares of Common Stock (excluding any shares of Common Stock that are not voted) are
voted on the Reverse Split Proposal, the Amendment Proposal and the Adjournment Proposal, as applicable. For the avoidance of doubt,
and for illustrative purposes only, if 30% of the aggregate votes cast by Common Stock in connection with the Reverse Split Proposal
are voted against such proposal and 70% of the aggregate votes cast by Common Stock are voted in favor thereof, then 30% of the votes
cast by the shares of Series G Mirroring Preferred Stock voting in connection with the Reverse Split Proposal shall vote against the
approval of the Reverse Split Proposal and 70% of such votes shall be cast in favor.</t>
        </is>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0567918</v>
      </c>
      <c r="C4" s="5" t="n">
        <v>-20655737</v>
      </c>
    </row>
    <row r="5">
      <c r="A5" s="3" t="inlineStr">
        <is>
          <t>Adjustments to reconcile net loss to net cash used in operating activities:</t>
        </is>
      </c>
      <c r="B5" s="4" t="inlineStr">
        <is>
          <t xml:space="preserve"> </t>
        </is>
      </c>
      <c r="C5" s="4" t="inlineStr">
        <is>
          <t xml:space="preserve"> </t>
        </is>
      </c>
    </row>
    <row r="6">
      <c r="A6" s="4" t="inlineStr">
        <is>
          <t>Write off of in process research and development (IPR&amp;D)</t>
        </is>
      </c>
      <c r="B6" s="4" t="inlineStr">
        <is>
          <t xml:space="preserve"> </t>
        </is>
      </c>
      <c r="C6" s="6" t="n">
        <v>10273506</v>
      </c>
    </row>
    <row r="7">
      <c r="A7" s="4" t="inlineStr">
        <is>
          <t>Depreciation and amortization</t>
        </is>
      </c>
      <c r="B7" s="4" t="inlineStr">
        <is>
          <t xml:space="preserve"> </t>
        </is>
      </c>
      <c r="C7" s="6" t="n">
        <v>27391</v>
      </c>
    </row>
    <row r="8">
      <c r="A8" s="4" t="inlineStr">
        <is>
          <t>Loss on sale of fixed assets, net</t>
        </is>
      </c>
      <c r="B8" s="4" t="inlineStr">
        <is>
          <t xml:space="preserve"> </t>
        </is>
      </c>
      <c r="C8" s="6" t="n">
        <v>29956</v>
      </c>
    </row>
    <row r="9">
      <c r="A9" s="4" t="inlineStr">
        <is>
          <t>Stock-based compensation expense</t>
        </is>
      </c>
      <c r="B9" s="6" t="n">
        <v>516049</v>
      </c>
      <c r="C9" s="6" t="n">
        <v>1016828</v>
      </c>
    </row>
    <row r="10">
      <c r="A10" s="3" t="inlineStr">
        <is>
          <t>Changes in operating assets and liabilities:</t>
        </is>
      </c>
      <c r="B10" s="4" t="inlineStr">
        <is>
          <t xml:space="preserve"> </t>
        </is>
      </c>
      <c r="C10" s="4" t="inlineStr">
        <is>
          <t xml:space="preserve"> </t>
        </is>
      </c>
    </row>
    <row r="11">
      <c r="A11" s="4" t="inlineStr">
        <is>
          <t>Operating lease right-of-use assets</t>
        </is>
      </c>
      <c r="B11" s="6" t="n">
        <v>9811</v>
      </c>
      <c r="C11" s="6" t="n">
        <v>337629</v>
      </c>
    </row>
    <row r="12">
      <c r="A12" s="4" t="inlineStr">
        <is>
          <t>Prepaid expenses and other current assets</t>
        </is>
      </c>
      <c r="B12" s="6" t="n">
        <v>483537</v>
      </c>
      <c r="C12" s="6" t="n">
        <v>2000824</v>
      </c>
    </row>
    <row r="13">
      <c r="A13" s="4" t="inlineStr">
        <is>
          <t>Prepaid research and development expense</t>
        </is>
      </c>
      <c r="B13" s="6" t="n">
        <v>1090750</v>
      </c>
      <c r="C13" s="4" t="inlineStr">
        <is>
          <t xml:space="preserve"> </t>
        </is>
      </c>
    </row>
    <row r="14">
      <c r="A14" s="4" t="inlineStr">
        <is>
          <t>Operating lease liabilities</t>
        </is>
      </c>
      <c r="B14" s="6" t="n">
        <v>-9811</v>
      </c>
      <c r="C14" s="6" t="n">
        <v>-347075</v>
      </c>
    </row>
    <row r="15">
      <c r="A15" s="4" t="inlineStr">
        <is>
          <t>Accounts payable and accrued expenses</t>
        </is>
      </c>
      <c r="B15" s="6" t="n">
        <v>-119800</v>
      </c>
      <c r="C15" s="6" t="n">
        <v>25798</v>
      </c>
    </row>
    <row r="16">
      <c r="A16" s="4" t="inlineStr">
        <is>
          <t>Net cash used in operating activities</t>
        </is>
      </c>
      <c r="B16" s="6" t="n">
        <v>-8597382</v>
      </c>
      <c r="C16" s="6" t="n">
        <v>-7290880</v>
      </c>
    </row>
    <row r="17">
      <c r="A17" s="3" t="inlineStr">
        <is>
          <t>Cash flows from investing activities:</t>
        </is>
      </c>
      <c r="B17" s="4" t="inlineStr">
        <is>
          <t xml:space="preserve"> </t>
        </is>
      </c>
      <c r="C17" s="4" t="inlineStr">
        <is>
          <t xml:space="preserve"> </t>
        </is>
      </c>
    </row>
    <row r="18">
      <c r="A18" s="4" t="inlineStr">
        <is>
          <t>Proceeds from sale of property and equipment</t>
        </is>
      </c>
      <c r="B18" s="4" t="inlineStr">
        <is>
          <t xml:space="preserve"> </t>
        </is>
      </c>
      <c r="C18" s="6" t="n">
        <v>63716</v>
      </c>
    </row>
    <row r="19">
      <c r="A19" s="4" t="inlineStr">
        <is>
          <t>Cash paid for IPR&amp;D</t>
        </is>
      </c>
      <c r="B19" s="4" t="inlineStr">
        <is>
          <t xml:space="preserve"> </t>
        </is>
      </c>
      <c r="C19" s="6" t="n">
        <v>-1000000</v>
      </c>
    </row>
    <row r="20">
      <c r="A20" s="4" t="inlineStr">
        <is>
          <t>Net cash used in investing activities</t>
        </is>
      </c>
      <c r="B20" s="4" t="inlineStr">
        <is>
          <t xml:space="preserve"> </t>
        </is>
      </c>
      <c r="C20" s="6" t="n">
        <v>-936284</v>
      </c>
    </row>
    <row r="21">
      <c r="A21" s="3" t="inlineStr">
        <is>
          <t>Cash flows from financing activities:</t>
        </is>
      </c>
      <c r="B21" s="4" t="inlineStr">
        <is>
          <t xml:space="preserve"> </t>
        </is>
      </c>
      <c r="C21" s="4" t="inlineStr">
        <is>
          <t xml:space="preserve"> </t>
        </is>
      </c>
    </row>
    <row r="22">
      <c r="A22" s="4" t="inlineStr">
        <is>
          <t>Payments on short-term notes payable</t>
        </is>
      </c>
      <c r="B22" s="6" t="n">
        <v>-693109</v>
      </c>
      <c r="C22" s="6" t="n">
        <v>-566046</v>
      </c>
    </row>
    <row r="23">
      <c r="A23" s="4" t="inlineStr">
        <is>
          <t>Proceeds from issuance of common stock for private placement</t>
        </is>
      </c>
      <c r="B23" s="6" t="n">
        <v>6671830</v>
      </c>
      <c r="C23" s="6" t="n">
        <v>849926</v>
      </c>
    </row>
    <row r="24">
      <c r="A24" s="4" t="inlineStr">
        <is>
          <t>Net cash provided by financing activities</t>
        </is>
      </c>
      <c r="B24" s="6" t="n">
        <v>5978721</v>
      </c>
      <c r="C24" s="6" t="n">
        <v>283880</v>
      </c>
    </row>
    <row r="25">
      <c r="A25" s="4" t="inlineStr">
        <is>
          <t>Net decrease in cash and cash equivalents</t>
        </is>
      </c>
      <c r="B25" s="6" t="n">
        <v>-2618661</v>
      </c>
      <c r="C25" s="6" t="n">
        <v>-7943284</v>
      </c>
    </row>
    <row r="26">
      <c r="A26" s="4" t="inlineStr">
        <is>
          <t>Cash and cash equivalents at beginning of year</t>
        </is>
      </c>
      <c r="B26" s="6" t="n">
        <v>3483501</v>
      </c>
      <c r="C26" s="6" t="n">
        <v>11426785</v>
      </c>
    </row>
    <row r="27">
      <c r="A27" s="4" t="inlineStr">
        <is>
          <t>Cash and cash equivalents at end of year</t>
        </is>
      </c>
      <c r="B27" s="6" t="n">
        <v>864840</v>
      </c>
      <c r="C27" s="6" t="n">
        <v>3483501</v>
      </c>
    </row>
    <row r="28">
      <c r="A28" s="3" t="inlineStr">
        <is>
          <t>Supplemental disclosure of cash flow information:</t>
        </is>
      </c>
      <c r="B28" s="4" t="inlineStr">
        <is>
          <t xml:space="preserve"> </t>
        </is>
      </c>
      <c r="C28" s="4" t="inlineStr">
        <is>
          <t xml:space="preserve"> </t>
        </is>
      </c>
    </row>
    <row r="29">
      <c r="A29" s="4" t="inlineStr">
        <is>
          <t>Interest paid</t>
        </is>
      </c>
      <c r="B29" s="6" t="n">
        <v>29828</v>
      </c>
      <c r="C29" s="6" t="n">
        <v>30591</v>
      </c>
    </row>
    <row r="30">
      <c r="A30" s="3" t="inlineStr">
        <is>
          <t>Non-cash investing and financing activities:</t>
        </is>
      </c>
      <c r="B30" s="4" t="inlineStr">
        <is>
          <t xml:space="preserve"> </t>
        </is>
      </c>
      <c r="C30" s="4" t="inlineStr">
        <is>
          <t xml:space="preserve"> </t>
        </is>
      </c>
    </row>
    <row r="31">
      <c r="A31" s="4" t="inlineStr">
        <is>
          <t>Borrowings under short term notes payable for prepaid insurance</t>
        </is>
      </c>
      <c r="B31" s="6" t="n">
        <v>708934</v>
      </c>
      <c r="C31" s="6" t="n">
        <v>611109</v>
      </c>
    </row>
    <row r="32">
      <c r="A32" s="4" t="inlineStr">
        <is>
          <t>Issuance of Series F Preferred stock for IPR&amp;D</t>
        </is>
      </c>
      <c r="B32" s="4" t="inlineStr">
        <is>
          <t xml:space="preserve"> </t>
        </is>
      </c>
      <c r="C32" s="6" t="n">
        <v>8947834</v>
      </c>
    </row>
    <row r="33">
      <c r="A33" s="4" t="inlineStr">
        <is>
          <t>Value of Series A preferred stock converted into common stock</t>
        </is>
      </c>
      <c r="B33" s="6" t="n">
        <v>562243</v>
      </c>
      <c r="C33" s="4" t="inlineStr">
        <is>
          <t xml:space="preserve"> </t>
        </is>
      </c>
    </row>
    <row r="34">
      <c r="A34" s="4" t="inlineStr">
        <is>
          <t>Value of Series B preferred stock converted into common stock</t>
        </is>
      </c>
      <c r="B34" s="6" t="n">
        <v>1030480</v>
      </c>
      <c r="C34" s="4" t="inlineStr">
        <is>
          <t xml:space="preserve"> </t>
        </is>
      </c>
    </row>
    <row r="35">
      <c r="A35" s="4" t="inlineStr">
        <is>
          <t>Par Value of common stock issued in connection with Series A Preferred Stock Conversion</t>
        </is>
      </c>
      <c r="B35" s="6" t="n">
        <v>9</v>
      </c>
      <c r="C35" s="4" t="inlineStr">
        <is>
          <t xml:space="preserve"> </t>
        </is>
      </c>
    </row>
    <row r="36">
      <c r="A36" s="4" t="inlineStr">
        <is>
          <t>Par Value of common stock issued in connection with Series B Preferred Stock Conversion</t>
        </is>
      </c>
      <c r="B36" s="5" t="n">
        <v>13</v>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0567918</v>
      </c>
      <c r="C4" s="5" t="n">
        <v>-206557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security
Risk Management and Strategy Our
management recognizes the impact that cybersecurity threats could have on our business operations, our compliance with regulations and
our reputation. We have identified cybersecurity as a critical business risk as part of our overall risk management strategy, which our
board of directors oversees. 60 We
have implemented an information security management system in accordance with our risk profile and business that is designed to protect
us, our employees, and our shareholders from cybersecurity threats. We have also developed an incident response policy and procedure
designed to facilitate the handling of cybersecurity incidents. Our
cybersecurity risk management program aims to identify risks from cybersecurity threats. Our cybersecurity risk management program includes
a number of components, including informal self-assessments. Our managed security services provider helps us implement additional security
controls, including malware protection and network security tools. We take a risk-based approach to the evaluation of third-party vendors. We
have not identified any cybersecurity incidents or threats that have materially affected us or are reasonably likely to materially affect
us, including our business strategy, results of operations, or financial condition</t>
        </is>
      </c>
    </row>
    <row r="5">
      <c r="A5" s="4" t="inlineStr">
        <is>
          <t>Cybersecurity Risk Management Third Party Engaged [Flag]</t>
        </is>
      </c>
      <c r="B5" s="4" t="inlineStr">
        <is>
          <t>true</t>
        </is>
      </c>
    </row>
    <row r="6">
      <c r="A6" s="4" t="inlineStr">
        <is>
          <t>Cybersecurity Risk Materially Affected or Reasonably Likely to Materially Affect Registrant [Flag]</t>
        </is>
      </c>
      <c r="B6" s="4" t="inlineStr">
        <is>
          <t>false</t>
        </is>
      </c>
    </row>
    <row r="7">
      <c r="A7" s="4" t="inlineStr">
        <is>
          <t>Cybersecurity Risk Materially Affected or Reasonably Likely to Materially Affect Registrant [Text Block]</t>
        </is>
      </c>
      <c r="B7" s="4" t="inlineStr">
        <is>
          <t xml:space="preserve"> impact that cybersecurity threats could have on our business operations, our compliance with regulations and
our reputation. We have identified cybersecurity as a critical business risk as part of our overall risk management strategy, which our
board of directors oversees.</t>
        </is>
      </c>
    </row>
    <row r="8">
      <c r="A8" s="4" t="inlineStr">
        <is>
          <t>Cybersecurity Risk Board Committee or Subcommittee Responsible for Oversight [Text Block]</t>
        </is>
      </c>
      <c r="B8" s="4" t="inlineStr">
        <is>
          <t>Governance
Related to Cybersecurity Risks The
Board of Directors and Audit Committee oversee the management of risks by our management. The Audit Committee is responsible for reviewing
our cybersecurity program and risks, as identified by our management, and the steps our management has taken to protect against threats
to our assets, including information systems and data security. The Audit Committee provides updates to the Board approximately annual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30:23Z</dcterms:created>
  <dcterms:modified xmlns:dcterms="http://purl.org/dc/terms/" xmlns:xsi="http://www.w3.org/2001/XMLSchema-instance" xsi:type="dcterms:W3CDTF">2025-03-14T20:30:23Z</dcterms:modified>
</cp:coreProperties>
</file>